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Business Organization and Natur" sheetId="7" state="visible" r:id="rId7"/>
    <sheet xmlns:r="http://schemas.openxmlformats.org/officeDocument/2006/relationships" name="Basis of Presentation" sheetId="8" state="visible" r:id="rId8"/>
    <sheet xmlns:r="http://schemas.openxmlformats.org/officeDocument/2006/relationships" name="Liquidity and Management's Plan" sheetId="9" state="visible" r:id="rId9"/>
    <sheet xmlns:r="http://schemas.openxmlformats.org/officeDocument/2006/relationships" name="Corporate Actions" sheetId="10" state="visible" r:id="rId10"/>
    <sheet xmlns:r="http://schemas.openxmlformats.org/officeDocument/2006/relationships" name="Summary of Significant Accounti" sheetId="11" state="visible" r:id="rId11"/>
    <sheet xmlns:r="http://schemas.openxmlformats.org/officeDocument/2006/relationships" name="Property and Equipment" sheetId="12" state="visible" r:id="rId12"/>
    <sheet xmlns:r="http://schemas.openxmlformats.org/officeDocument/2006/relationships" name="Notes Payable" sheetId="13" state="visible" r:id="rId13"/>
    <sheet xmlns:r="http://schemas.openxmlformats.org/officeDocument/2006/relationships" name="Notes Payable - Related Parties" sheetId="14" state="visible" r:id="rId14"/>
    <sheet xmlns:r="http://schemas.openxmlformats.org/officeDocument/2006/relationships" name="Deferred Compensation" sheetId="15" state="visible" r:id="rId15"/>
    <sheet xmlns:r="http://schemas.openxmlformats.org/officeDocument/2006/relationships" name="Commitments and Contingencies" sheetId="16" state="visible" r:id="rId16"/>
    <sheet xmlns:r="http://schemas.openxmlformats.org/officeDocument/2006/relationships" name="Stockholders' Equity" sheetId="17" state="visible" r:id="rId17"/>
    <sheet xmlns:r="http://schemas.openxmlformats.org/officeDocument/2006/relationships" name="Share-Based Compensation" sheetId="18" state="visible" r:id="rId18"/>
    <sheet xmlns:r="http://schemas.openxmlformats.org/officeDocument/2006/relationships" name="Concentrations" sheetId="19" state="visible" r:id="rId19"/>
    <sheet xmlns:r="http://schemas.openxmlformats.org/officeDocument/2006/relationships" name="Summary of Significant Accoun20" sheetId="20" state="visible" r:id="rId20"/>
    <sheet xmlns:r="http://schemas.openxmlformats.org/officeDocument/2006/relationships" name="Property and Equipment (Tables)" sheetId="21" state="visible" r:id="rId21"/>
    <sheet xmlns:r="http://schemas.openxmlformats.org/officeDocument/2006/relationships" name="Notes Payable (Tables)" sheetId="22" state="visible" r:id="rId22"/>
    <sheet xmlns:r="http://schemas.openxmlformats.org/officeDocument/2006/relationships" name="Notes Payable - Related Parti23" sheetId="23" state="visible" r:id="rId23"/>
    <sheet xmlns:r="http://schemas.openxmlformats.org/officeDocument/2006/relationships" name="Commitments and Contingencies (" sheetId="24" state="visible" r:id="rId24"/>
    <sheet xmlns:r="http://schemas.openxmlformats.org/officeDocument/2006/relationships" name="Stockholders' Equity (Tables)" sheetId="25" state="visible" r:id="rId25"/>
    <sheet xmlns:r="http://schemas.openxmlformats.org/officeDocument/2006/relationships" name="Share-Based Compensation (Table" sheetId="26" state="visible" r:id="rId26"/>
    <sheet xmlns:r="http://schemas.openxmlformats.org/officeDocument/2006/relationships" name="Liquidity and Management's Pl27" sheetId="27" state="visible" r:id="rId27"/>
    <sheet xmlns:r="http://schemas.openxmlformats.org/officeDocument/2006/relationships" name="Corporate Actions (Details Narr" sheetId="28" state="visible" r:id="rId28"/>
    <sheet xmlns:r="http://schemas.openxmlformats.org/officeDocument/2006/relationships" name="Summary of Significant Accoun29" sheetId="29" state="visible" r:id="rId29"/>
    <sheet xmlns:r="http://schemas.openxmlformats.org/officeDocument/2006/relationships" name="Property and Equipment (Details" sheetId="30" state="visible" r:id="rId30"/>
    <sheet xmlns:r="http://schemas.openxmlformats.org/officeDocument/2006/relationships" name="Property and Equipment - Schedu" sheetId="31" state="visible" r:id="rId31"/>
    <sheet xmlns:r="http://schemas.openxmlformats.org/officeDocument/2006/relationships" name="Notes Payable (Details Narrativ" sheetId="32" state="visible" r:id="rId32"/>
    <sheet xmlns:r="http://schemas.openxmlformats.org/officeDocument/2006/relationships" name="Notes Payable - Schedule of Not" sheetId="33" state="visible" r:id="rId33"/>
    <sheet xmlns:r="http://schemas.openxmlformats.org/officeDocument/2006/relationships" name="Notes Payable - Schedule of N34" sheetId="34" state="visible" r:id="rId34"/>
    <sheet xmlns:r="http://schemas.openxmlformats.org/officeDocument/2006/relationships" name="Notes Payable -  Schedule of Fu" sheetId="35" state="visible" r:id="rId35"/>
    <sheet xmlns:r="http://schemas.openxmlformats.org/officeDocument/2006/relationships" name="Notes Payable - Related Parti36" sheetId="36" state="visible" r:id="rId36"/>
    <sheet xmlns:r="http://schemas.openxmlformats.org/officeDocument/2006/relationships" name="Notes Payable - Related Parti37" sheetId="37" state="visible" r:id="rId37"/>
    <sheet xmlns:r="http://schemas.openxmlformats.org/officeDocument/2006/relationships" name="Notes Payable - Related Parti38" sheetId="38" state="visible" r:id="rId38"/>
    <sheet xmlns:r="http://schemas.openxmlformats.org/officeDocument/2006/relationships" name="Notes Payable - Related Parti39" sheetId="39" state="visible" r:id="rId39"/>
    <sheet xmlns:r="http://schemas.openxmlformats.org/officeDocument/2006/relationships" name="Deferred Compensation (Details " sheetId="40" state="visible" r:id="rId40"/>
    <sheet xmlns:r="http://schemas.openxmlformats.org/officeDocument/2006/relationships" name="Commitments and Contingencies41" sheetId="41" state="visible" r:id="rId41"/>
    <sheet xmlns:r="http://schemas.openxmlformats.org/officeDocument/2006/relationships" name="Commitments and Contingencies -" sheetId="42" state="visible" r:id="rId42"/>
    <sheet xmlns:r="http://schemas.openxmlformats.org/officeDocument/2006/relationships" name="Stockholders' Equity (Details N" sheetId="43" state="visible" r:id="rId43"/>
    <sheet xmlns:r="http://schemas.openxmlformats.org/officeDocument/2006/relationships" name="Stockholders' Equity - Schedule" sheetId="44" state="visible" r:id="rId44"/>
    <sheet xmlns:r="http://schemas.openxmlformats.org/officeDocument/2006/relationships" name="Share-Based Compensation (Detai" sheetId="45" state="visible" r:id="rId45"/>
    <sheet xmlns:r="http://schemas.openxmlformats.org/officeDocument/2006/relationships" name="Share-Based Compensation - Sche" sheetId="46" state="visible" r:id="rId46"/>
    <sheet xmlns:r="http://schemas.openxmlformats.org/officeDocument/2006/relationships" name="Share-Based Compensation - Sc47" sheetId="47" state="visible" r:id="rId47"/>
    <sheet xmlns:r="http://schemas.openxmlformats.org/officeDocument/2006/relationships" name="Concentrations (Details Narrati" sheetId="48" state="visible" r:id="rId48"/>
  </sheets>
  <definedNames/>
  <calcPr calcId="124519" fullCalcOnLoad="1"/>
</workbook>
</file>

<file path=xl/sharedStrings.xml><?xml version="1.0" encoding="utf-8"?>
<sst xmlns="http://schemas.openxmlformats.org/spreadsheetml/2006/main" uniqueCount="533">
  <si>
    <t>Document and Entity Information - shares</t>
  </si>
  <si>
    <t>6 Months Ended</t>
  </si>
  <si>
    <t>Jun. 30, 2017</t>
  </si>
  <si>
    <t>Aug. 09, 2017</t>
  </si>
  <si>
    <t>Document And Entity Information</t>
  </si>
  <si>
    <t>Entity Registrant Name</t>
  </si>
  <si>
    <t>INTELLINETICS, INC.</t>
  </si>
  <si>
    <t>Entity Central Index Key</t>
  </si>
  <si>
    <t>Document Type</t>
  </si>
  <si>
    <t>10-Q</t>
  </si>
  <si>
    <t>Document Period End Date</t>
  </si>
  <si>
    <t>Jun. 30,
		2017</t>
  </si>
  <si>
    <t>Amendment Flag</t>
  </si>
  <si>
    <t>false</t>
  </si>
  <si>
    <t>Current Fiscal Year End Date</t>
  </si>
  <si>
    <t>--12-31</t>
  </si>
  <si>
    <t>Entity Filer Category</t>
  </si>
  <si>
    <t>Smaller Reporting Company</t>
  </si>
  <si>
    <t>Entity Common Stock, Shares Outstanding</t>
  </si>
  <si>
    <t>Document Fiscal Period Focus</t>
  </si>
  <si>
    <t>Q2</t>
  </si>
  <si>
    <t>Document Fiscal Year Focus</t>
  </si>
  <si>
    <t>Condensed Consolidated Balance Sheets - USD ($)</t>
  </si>
  <si>
    <t>Dec. 31, 2016</t>
  </si>
  <si>
    <t>Current assets:</t>
  </si>
  <si>
    <t>Cash</t>
  </si>
  <si>
    <t>Accounts receivable, net</t>
  </si>
  <si>
    <t>Prepaid expenses and other current assets</t>
  </si>
  <si>
    <t>Total current assets</t>
  </si>
  <si>
    <t>Property and equipment, net</t>
  </si>
  <si>
    <t>Other assets</t>
  </si>
  <si>
    <t>Total assets</t>
  </si>
  <si>
    <t>Current liabilities:</t>
  </si>
  <si>
    <t>Accounts payable and accrued expenses</t>
  </si>
  <si>
    <t>Deferred revenues</t>
  </si>
  <si>
    <t>Deferred compensation</t>
  </si>
  <si>
    <t>Notes payable - current</t>
  </si>
  <si>
    <t>Notes payable - related party - current</t>
  </si>
  <si>
    <t>Total current liabilities</t>
  </si>
  <si>
    <t>Long-term liabilities:</t>
  </si>
  <si>
    <t>Notes payable - net of current portion</t>
  </si>
  <si>
    <t>Notes payable - related party - net of current portion</t>
  </si>
  <si>
    <t>Deferred interest expense</t>
  </si>
  <si>
    <t>Other long-term liabilities - related parties</t>
  </si>
  <si>
    <t>Total long-term liabilities</t>
  </si>
  <si>
    <t>Total liabilities</t>
  </si>
  <si>
    <t>Stockholders' deficit:</t>
  </si>
  <si>
    <t>Common stock, $0.001 par value, 50,000,000 shares authorized; 17,376,012 and 16,815,850 shares issued and outstanding at June 30, 2017 and December 31, 2016, respectively</t>
  </si>
  <si>
    <t>Additional paid-in capital</t>
  </si>
  <si>
    <t>Accumulated deficit</t>
  </si>
  <si>
    <t>Total stockholders' deficit</t>
  </si>
  <si>
    <t>Total liabilities and stockholders' deficit</t>
  </si>
  <si>
    <t>Condensed Consolidated Balance Sheets (Parenthetical) - $ / shares</t>
  </si>
  <si>
    <t>Statement of Financial Position [Abstract]</t>
  </si>
  <si>
    <t>Common stock, par value</t>
  </si>
  <si>
    <t>Common stock, shares authorized</t>
  </si>
  <si>
    <t>Common stock, shares issued</t>
  </si>
  <si>
    <t>Common stock, shares outstanding</t>
  </si>
  <si>
    <t>Condensed Consolidated Statements of Operations (Unaudited) - USD ($)</t>
  </si>
  <si>
    <t>3 Months Ended</t>
  </si>
  <si>
    <t>Jun. 30, 2016</t>
  </si>
  <si>
    <t>Revenues:</t>
  </si>
  <si>
    <t>Sale of software</t>
  </si>
  <si>
    <t>Software as a service</t>
  </si>
  <si>
    <t>Software maintenance services</t>
  </si>
  <si>
    <t>Professional services</t>
  </si>
  <si>
    <t>Third Party services</t>
  </si>
  <si>
    <t>Total revenues</t>
  </si>
  <si>
    <t>Cost of revenues:</t>
  </si>
  <si>
    <t>Total cost of revenues</t>
  </si>
  <si>
    <t>Gross profit</t>
  </si>
  <si>
    <t>Operating expenses:</t>
  </si>
  <si>
    <t>General and administrative</t>
  </si>
  <si>
    <t>Sales and marketing</t>
  </si>
  <si>
    <t>Depreciation</t>
  </si>
  <si>
    <t>Total operating expenses</t>
  </si>
  <si>
    <t>Loss from operations</t>
  </si>
  <si>
    <t>Other income (expense)</t>
  </si>
  <si>
    <t>Interest expense, net</t>
  </si>
  <si>
    <t>Total other income (expense)</t>
  </si>
  <si>
    <t>Net loss</t>
  </si>
  <si>
    <t>Basic and diluted net loss per share:</t>
  </si>
  <si>
    <t>Weighted average number of common shares outstanding - basic and diluted</t>
  </si>
  <si>
    <t>Condensed Consolidated Statement of Stockholders' Deficit (Unaudited) - 6 months ended Jun. 30, 2017 - USD ($)</t>
  </si>
  <si>
    <t>Common Stock [Member]</t>
  </si>
  <si>
    <t>Additional Paid-In Capital [Member]</t>
  </si>
  <si>
    <t>Accumulated Deficit [Member]</t>
  </si>
  <si>
    <t>Total</t>
  </si>
  <si>
    <t>Balance at Dec. 31, 2016</t>
  </si>
  <si>
    <t>Balance, shares at Dec. 31, 2016</t>
  </si>
  <si>
    <t>Stock Issued to Directors</t>
  </si>
  <si>
    <t xml:space="preserve"> </t>
  </si>
  <si>
    <t>Stock Issued to Directors, shares</t>
  </si>
  <si>
    <t>Stock Option Compensation</t>
  </si>
  <si>
    <t>Exercise of stock warrants</t>
  </si>
  <si>
    <t>Exercise of stock warrants, shares</t>
  </si>
  <si>
    <t>Note Offer Warrant Expense</t>
  </si>
  <si>
    <t>Beneficial Conversion of Convertible Notes</t>
  </si>
  <si>
    <t>Net Loss</t>
  </si>
  <si>
    <t>Balance at Jun. 30, 2017</t>
  </si>
  <si>
    <t>Balance, shares at Jun. 30, 2017</t>
  </si>
  <si>
    <t>Condensed Consolidated Statements of Cash Flows (Unaudited) - USD ($)</t>
  </si>
  <si>
    <t>Cash flows from operating activities:</t>
  </si>
  <si>
    <t>Adjustments to reconcile net loss to net cash used in operating activities:</t>
  </si>
  <si>
    <t>Depreciation and amortization</t>
  </si>
  <si>
    <t>Bad debt expense</t>
  </si>
  <si>
    <t>Amortization of deferred financing costs</t>
  </si>
  <si>
    <t>Amortization of beneficial conversion option</t>
  </si>
  <si>
    <t>Stock issued for services</t>
  </si>
  <si>
    <t>Stock options compensation</t>
  </si>
  <si>
    <t>Note conversion warrant expense</t>
  </si>
  <si>
    <t>Note offer warrant expense</t>
  </si>
  <si>
    <t>Changes in operating assets and liabilities:</t>
  </si>
  <si>
    <t>Accounts receivable</t>
  </si>
  <si>
    <t>Total adjustments</t>
  </si>
  <si>
    <t>Net cash used in operating activities</t>
  </si>
  <si>
    <t>Cash flows from investing activities:</t>
  </si>
  <si>
    <t>Purchases of property and equipment</t>
  </si>
  <si>
    <t>Net cash used in investing activities</t>
  </si>
  <si>
    <t>Cash flows from financing activities:</t>
  </si>
  <si>
    <t>Sale of Common Stock</t>
  </si>
  <si>
    <t>Exercise of stock options</t>
  </si>
  <si>
    <t>Payment of deferred financing costs</t>
  </si>
  <si>
    <t>Proceeds from notes payable</t>
  </si>
  <si>
    <t>Repayment of notes payable</t>
  </si>
  <si>
    <t>Repayment of notes payable - related parties</t>
  </si>
  <si>
    <t>Net cash provided by financing activities</t>
  </si>
  <si>
    <t>Net increase (decrease) in cash</t>
  </si>
  <si>
    <t>Cash - beginning of period</t>
  </si>
  <si>
    <t>Cash - end of period</t>
  </si>
  <si>
    <t>Supplemental disclosure of cash flow information:</t>
  </si>
  <si>
    <t>Cash paid during the period for interest and taxes</t>
  </si>
  <si>
    <t>Supplemental disclosure of non-cash financing activities:</t>
  </si>
  <si>
    <t>Accrued interest notes payable converted to equity</t>
  </si>
  <si>
    <t>Discount on notes payable for beneficial conversion feature</t>
  </si>
  <si>
    <t>Notes payable conversion warrant expense</t>
  </si>
  <si>
    <t>Notes payable conversion underwriting warrant expense</t>
  </si>
  <si>
    <t>Notes payable converted to equity</t>
  </si>
  <si>
    <t>Business Organization and Nature of Operations</t>
  </si>
  <si>
    <t>Organization, Consolidation and Presentation of Financial Statements [Abstract]</t>
  </si>
  <si>
    <t>1. Business Organization and Nature of Operations Intellinetics, Inc., formerly known
as GlobalWise Investments, Inc., (“Intellinetics”), is a Nevada corporation incorporated in 1997, with a single operating
subsidiary, Intellinetics, Inc., an Ohio corporation (“Intellinetics Ohio”), together with Intellinetics, the (“Company,”
“we,” “us,” and “our”). Intellinetics Ohio was incorporated in 1996, and on February 10, 2012,
Intellinetics Ohio became the sole operating subsidiary of Intellinetics as a result of a reverse merger and recapitalization. The Company is a document solutions
software development, sales and marketing company serving both the public and private sectors. The Company’s software platform
allows customers to capture and manage all documents across operations such as scanned hard-copy documents and all digital documents
including those from Microsoft Office 365, digital images, audio, video and emails. The Company’s solutions create value
for customers by making it easy to connect business-critical documents to the processes they drive by making them easy to find,
secure and compliant.</t>
  </si>
  <si>
    <t>Basis of Presentation</t>
  </si>
  <si>
    <t>2. Basis of Presentation The accompanying unaudited condensed
consolidated financial statements have been prepared in accordance with United States generally accepted accounting principles
(“U.S. GAAP”) for interim financial information and the instructions to Form 10-Q and Article 8-03 of Regulation S-X.
Accordingly, they do not include all of the information and footnotes required by U.S. GAAP for complete financial statements.
In the opinion of management, all adjustments (consisting of normal accruals) considered for a fair presentation of the consolidated
financial position of the Company as of June 30, 2017 and the consolidated results of its operations and cash flows for the three
and six months ended June 30, 2017 and 2016, have been included. The Company has evaluated subsequent events through the issuance
of this Form 10-Q. Operating results for the three and six months ended June 30, 2017 are not necessarily indicative of the results
that may be expected for the year ending December 31, 2017 or any other interim or future period. For further information, refer
to the consolidated financial statements and footnotes thereto for the year ended December 31, 2016 included in the Company’s
Form 10-K filed with the Securities and Exchange Commission on March 30, 2017.</t>
  </si>
  <si>
    <t>Liquidity and Management's Plans</t>
  </si>
  <si>
    <t>Liquidity And Managements Plans</t>
  </si>
  <si>
    <t>3. Liquidity and Management’s Plans Through June 30, 2017, the Company had
incurred an accumulated deficit since its inception of $15,702,740. At June 30, 2017, the Company had a cash balance of $305,617. From the Company’s inception,
it has generated revenues from the sales and implementation of its internally generated software applications. The Company’s business plan is
to increase its sales and market share by developing an expanded network of resellers through which the Company will sell its expanded
software product portfolio. The Company expects that this marketing initiative will require that it continue its efforts towards
reseller training and on-boarding, and develop additional software integration and customization capabilities, all of which will
require additional capital. The Company expects that through the
next 12 months, the capital requirements to fund the Company’s growth, service existing debt obligations, and to cover the
operating costs as a public company will consume substantially all of the cash flows that it intends to generate from its operations.
The Company further believes that during this period, while the Company is focusing on the growth and expansion of its business,
the gross profit that it expects to generate from operations will not generate sufficient funds to cover these anticipated operating
costs. Our cash requirements are insufficient by approximately $73,000 per month. During 2016 and the six months ending June 30,
2017, the Company has used the proceeds from the convertible note issuances and the sale of equity securities to sustain operations
and to follow through on the execution of its business plan. There is no assurance that the Company has or will be able to obtain
sufficient funds to fund the Company’s operations. Given these conditions, the Company’s ability to continue as a going
concern is contingent upon increasing its revenues and successfully managing its cash requirements. In addition, the Company’s
ability to continue as a going concern must be considered in light of the problems, expenses and complications frequently encountered
by entrants into established markets, the competitive environment in which the Company operates and its cash requirements. These
factors, among others, raise substantial doubt about the Company’s ability to continue as a going concern. Since inception, the Company’s
operations have primarily been funded through a combination of gross margins, state business development loans, bank loans, convertible
loans and loans from friends and family, and the sale of securities. Although management believes that the Company may have access
to additional capital resources, there are currently no commitments or arrangements in effect that would provide for new financing
and there is no assurance that the Company will be able to obtain additional funds on commercially acceptable terms, if at all. During the six months ended June 30,
2017, the Company raised a net $459,745 through the issuance of convertible notes. The proceeds from the issuance were used to
fund the Company’s working capital needs and debt repayment obligations. The current level of cash and operating
margins may not be enough to cover the existing fixed and variable obligations of the Company, so increased revenue performance
and the addition of capital are critical to the Company’s success. The Company’s financial statements
do not include any adjustments relating to the recoverability and classification of recorded asset amounts or the amounts and
classification of liabilities that might be necessary should it be unable to continue as a going concern.</t>
  </si>
  <si>
    <t>Corporate Actions</t>
  </si>
  <si>
    <t>4. Corporate Actions On February 10, 2012, Intellinetics
Ohio was acquired by Intellinetics, when it was known as GlobalWise Investments, Inc., pursuant to a reverse merger, with Intellinetics
Ohio surviving as a wholly-owned subsidiary of Intellinetics. On September 1, 2014, the Company changed
its name from GlobalWise Investments, Inc., to Intellinetics, Inc. and effected a one-for-seven (1-for-7) reverse stock split
of the Company’s common stock. All share and per share amounts herein have been adjusted to reflect the reverse stock split.</t>
  </si>
  <si>
    <t>Summary of Significant Accounting Policies</t>
  </si>
  <si>
    <t>Accounting Policies [Abstract]</t>
  </si>
  <si>
    <t>5. Summary of Significant Accounting Policies Use of Estimates The preparation of financial statements
in conformity with U.S. GAAP requires management to make estimates and assumptions. Such estimates and assumptions affect the reported
amounts of assets and liabilities and disclosure of contingent assets and liabilities at the date of the financial statements and
the reported amounts of revenues and expenses. Actual results could differ from estimated amounts. Significant estimates and assumptions
include valuation allowances related to receivables, the recoverability of long-term assets, depreciable lives of property and
equipment, deferred taxes and related valuation allowances. The Company’s management monitors these risks and assesses its
business and financial risks on a quarterly basis. Concentrations of Credit Risk The Company maintains its cash with
high credit quality financial institutions. At times, the Company’s cash and cash equivalents may be uninsured or in deposit
accounts that exceed the Federal Deposit Insurance Corporation insurance limit. The number of customers that comprise the Company’s
customer base, along with the different industries, governmental entities and geographic regions, in which the Company’s
customers operate, limits concentrations of credit risk with respect to accounts receivable. The Company does not generally require
collateral or other security to support customer receivables; however, the Company may require its customers to provide retainers,
up-front deposits or irrevocable letters-of-credit when considered necessary to mitigate credit risks. The Company has established
an allowance for doubtful accounts based upon facts surrounding the credit risk of specific customers and past collections history.
Credit losses have been within management’s expectations. At June 30, 2017 and December 31, 2016, the Company’s allowance
for doubtful accounts was $22,283 and $19,034, respectively. Property and Equipment Property, equipment and leasehold improvements
are stated at cost less accumulated depreciation and amortization. Depreciation and amortization is computed over the estimated
useful lives of the related assets on a straight-line basis. Furniture and fixtures, computer hardware and purchased software are
depreciated over three to seven years. Leasehold improvements are amortized over the life of the lease or the asset, whichever
is shorter, generally seven to ten years. Upon retirement or other disposition of these assets, the cost and related accumulated
depreciation and amortization of these assets are removed from the accounts and the resulting gains and losses are reflected in
the results of operations. Impairment of Long-Lived Assets The Company accounts for the impairment and
disposition of long-lived assets in accordance with Accounting Standards Codification (“ASC”) Topic 360, “Property,
Plant, and Equipment.” The Company tests long-lived assets or asset groups, such as property and equipment, for recoverability
when events or changes in circumstances indicate that their carrying amount may not be recoverable. Circumstances which could trigger a review
include, but are not limited to: significant adverse changes in the business climate or legal factors; current period cash flow
or operating losses combined with a history of losses or a forecast of continuing losses associated with the use of the asset;
and a current expectation that the asset will more likely than not be sold or disposed of before the end of its estimated useful
life. Recoverability is assessed based on comparing
the carrying amount of the asset to the aggregate pre-tax undiscounted cash flows expected to result from the use and eventual
disposal of the asset or asset group. Impairment is recognized when the carrying amount is not recoverable and exceeds the fair
value of the asset or asset group. The impairment loss, if any, is measured as the amount by which the carrying amount exceeds
fair value, which for this purpose is based upon the discounted projected future cash flows of the asset or asset group. Share-Based Compensation The Company accounts for stock-based payments
to employees in accordance with ASC 718, “Stock Compensation.” Stock-based payments to employees include grants of
stock that are recognized in the consolidated statement of operations based on their fair values at the date of grant. The Company accounts for stock-based payments
to non-employees in accordance with ASC 718 and ASC 505-50, “Equity-Based Payments to Non-Employees,” which requires
that such equity instruments are recorded at their fair value on the measurement date, with the measurement of such compensation
being subject to periodic adjustment as the underlying equity instruments vest. The grant date fair value of stock option awards
is recognized in earnings as share-based compensation cost over the requisite service period of the award using the straight-line
attribution method. The Company estimates the fair value of the stock option awards using the Black-Scholes-Merton option pricing
model. The exercise price of options is specified in the stock option agreements. The expected volatility is based on the historical
volatility of the Company’s stock for the previous period equal to the expected term of the options. The expected term of
options granted is based on the midpoint between the vesting date and the end of the contractual term. The risk-free interest rate
is based upon a U.S. Treasury instrument with a life that is similar to the expected term of the options. The expected dividend
yield is based upon the yield expected on date of grant to occur over the term of the option. On January 3 and March 17, 2017, the Company
issued 61,110 and 2,941 new Shares, respectively, of restricted common stock to directors of the Company in accordance with the
2015 Intellinetics Equity Incentive Plan (the “2015 Plan”). Stock compensation of $57,500 was recorded on the issuance
of the Shares. On March 15, 2017, the Company granted an employee
stock options to purchase 100,000 Shares at an exercise price of $0.85 per Share, in accordance with the 2015 Plan, with vesting
continuing until 2020. The total fair value of $70,872 for these stock options will be recognized by the Company over the applicable
vesting period. The total stock option compensation for the three and six months ended June 30, 2017 was $15,207 and $19,563, respectively. For the three and six months ended June 30,
2017, the Company recorded Share-based compensation to employees of $37,303 and $66,186, respectively, and to non-employees of
$0 and $57,500, respectively. For the three and six months ended June 30, 2016, the Company recorded Share-based compensation to
employees of $23,158 and $97,851, respectively, and to non-employees of $0 and $55,000, respectively. Software Development Costs Software development costs for software to
be sold or otherwise marketed incurred prior to the establishment of technological feasibility are expensed as incurred. The Company
defines establishment of technological feasibility as the completion of a working model. Software development costs incurred subsequent
to the establishment of technological feasibility through the period of general market availability of the product are capitalized,
if material. To date, all software development costs for software to be sold or otherwise marketed have been expensed as incurred.
In accordance with ASC 350-40, “Internal-Use Software,” the Company capitalizes purchase and implementation costs of
internal use software. No such costs were capitalized during the periods presented. Research and Development We design, develop, test, market, license,
and support new software products and enhancements of current products. We continuously monitor our software products and enhancements
to remain compatible with standard platforms and file formats. We expense our software development costs as incurred. For the three
and six months ending June 30, 2017 and 2016, our research and development costs were $80,728 and $127,184, and $83,286 and $173,175
respectively. Recent Accounting Pronouncements Stock Compensation In March 2016, the FASB issued ASU No. 2016-09,
Compensation – Stock Compensation (Topic 718): Improvements to Employee Share-Based Payment Accounting (“ASU 2016-09”),
which simplified certain aspects of the accounting for share-based payment transactions, including income taxes, classification
of awards and classification on the statement of cash flows. ASU 2016-09 will be effective for the Company beginning in its first
quarter of 2018. The Company is currently evaluating the impact of adopting ASU 2016-09 on its consolidated financial statements. Leases In February 2016, the FASB issued ASU No. 2016-02,
Leases (Topic 842) (“ASU 2016-02”), which modified lease accounting for both lessees and lessors to increase transparency
and comparability by recognizing lease assets and lease liabilities by lessees for those leases classified as operating leases
under previous accounting standards and disclosing key information about leasing arrangements. ASU 2016-02 will be effective for
the Company beginning in its first quarter of 2020, and early adoption is permitted. The Company is currently evaluating the timing
of its adoption and the impact of adopting ASU 2016-02 on its consolidated financial statements. Revenue Recognition In May 2014, the Financial Accounting Standards
Board (“FASB”) issued Accounting Standards Update (“ASU”) No. 2014-09, Revenue from Contracts with Customers.
The core principle of ASU 2014-09 is built on the contract between a vendor and a customer for the provision of goods and services.
It attempts to depict the exchange of rights and obligations between the parties in the pattern of revenue recognition based on
the consideration to which the vendor is entitled. To accomplish this objective, ASU 2014-09 requires five basic steps: (i) identify
the contract with the customer, (ii) identify the performance obligations in the contract, (iii) determine the transaction price,
(iv) allocate the transaction price to the performance obligations in the contract, and (v) recognize revenue when (or as) the
entity satisfies a performance obligation. Entities will generally be required to make more estimates and use more judgment than
under current guidance, which will be highlighted for users through increased disclosure requirements. Subsequently, the FASB has
issued the following standards related to ASU 2014-09: ASU No. 2016-08, Revenue from Contracts with Customers (Topic 606): Principal
versus Agent Considerations (“ASU 2016-08”); ASU No. 2016-10, Revenue from Contracts with Customers (Topic 606): Identifying
Performance Obligations and Licensing (“ASU 2016-10”); and ASU No. 2016-12, Revenue from Contracts with Customers (Topic
606): Narrow-Scope Improvements and Practical Expedients (“ASU 2016-12”). The Company must adopt ASU 2016-08, ASU 2016-10
and ASU 2016-12 with ASU 2014-09 (collectively, the “new revenue standards”). In July 2015, the FASB deferred the effective
date of the new revenue standards for one year beyond the originally specified effective date. The update is now effective for
public entities for annual periods beginning after December 15, 2017, including interim periods therein. Earlier application is
permitted only as of annual reporting periods beginning after December 15, 2016, including interim reporting periods within that
reporting period. Three basic transition methods are available – full retrospective, retrospective with certain practical
expedients, and a cumulative effect approach. The Company is currently in the process of
assessing the adoption methodology, which allows the amendment to be applied retrospectively to each prior period presented, or
with the cumulative effect recognized as of the date of initial application. As required, the Company will adopt the new standard
on January 1, 2018. The Company believes that there will be no significant changes required to our processes and systems to adopt
the new standard. The Company anticipates this new standard will not have a material impact on the way the Company recognizes revenues.
The Company is also evaluating the impact of the guidance in Accounting Standards Codification (ASC) 340-40, Other
Assets and Deferred Costs; Contracts with Customers, under ASU 2014-09. Under ASC 340-40, the Company would be required to capitalize
and amortize incremental costs of obtaining a contract. Under our current accounting policy, the Company does not capitalize incremental
costs of obtaining a contract but rather recognize those costs when they are incurred. Revenue Recognition a) Sale of Software The Company recognizes revenues in accordance
with ASC Topic 985-605, “Software Revenue Recognition.” The Company records revenues from the sale
of software licenses when persuasive evidence of an arrangement exists, the software product has been installed, there are no significant
uncertainties surrounding product acceptance by the customer, the fees are fixed and determinable, and collection is considered
probable. Revenues included in this classification typically include sales of additional software licenses to existing customers
and sales of software to the Company’s Resellers (See section h) - Reseller Agreements, below. The Company assesses whether payment terms
are customary or extended in accordance with normal practice relative to the market in which the sale is occurring. The Company’s
sales arrangements generally include standard payment terms. These terms effectively relate to all customers, products, and arrangements
regardless of customer type, product mix or arrangement size. If an undelivered element for the arrangement
exists under the license arrangement, revenues related to the undelivered element are deferred based on Vendor Specific Objective
Evidence (“VSOE”) of the fair value of the undelivered element. Often, multiple-element sales arrangements include
arrangements where software licenses and the associated post-contract customer support (“PCS”) are sold together. The
Company has established VSOE of the fair value of the undelivered PCS element based on the contracted price for renewal PCS included
in the original multiple element sales arrangement, as substantiated by contractual terms and the Company’s significant PCS
renewal experience, from the Company’s existing customer base. The Company records the revenues for the sales
of software with professional services as prescribed by ASC 985-605, in accordance with the contract accounting guidelines in ASC
605-35, “Revenue Recognition: Construction-Type and Production-Type Contracts” (“ASC 605-35”), after evaluating
for separation of any non-ASC 605-35 elements in accordance with the provisions of ASC 605-25, “Revenue Recognition: Multiple-Element
Arrangements,” as updated. The Company accounts for these contracts on a percentage of completion basis, measured by the
percentage of labor hours incurred to date to estimated total labor hours for each contract, or on a completed contract basis when
dependable estimates are not available. The fair value of any undelivered elements
in multiple-element arrangements in connection with the sales of software licenses with professional services are deferred based
upon VSOE. b) Sale of Software as a Service Sale of software as a service (“SaaS”)
consists of revenues from arrangements that provide customers the use of the Company’s software applications, as a service,
typically billed on a monthly or annual basis. Advance billings of these services are not recorded to the extent that the term
of the arrangement has not commenced and payment has not been received. Revenue on these services is recognized ratably over the
term of the underlying arrangement. c) Sale of Software Maintenance Services Software maintenance services revenues consist
of revenues derived from arrangements that provide PCS to the Company’s software license holders. These revenues are recognized
ratably over the term of the contract. Advance billings of PCS are not recorded to the extent that the term of the PCS has not
commenced and payment has not been received. d) Sale of Professional Services Professional services consist principally of
revenues from consulting, advisory services, training and customer assistance with management and uploading of data into the Company’s
applications. When these services are provided on a time and material basis, the Company records the revenue as the services are
rendered, since the revenues from services rendered through any point in time during the performance period are not contingent
upon the completion of any further services. Where the services are provided under a fixed priced arrangement, the Company records
the revenue on a proportional performance method, since the revenues from services rendered through any point in time during the
performance period are not contingent upon the completion of any further services. e) Sale of Third Party Services Sale of third party services consist principally
of third party software and/or equipment as a pass through of software and equipment purchased from third parties at the request
of customers. f) Deferred revenues The Company records deferred revenue primarily
related to software maintenance support agreements, when the customer pays for the contract prior to the time the services are
performed. Substantially all maintenance agreements have a one-year term that commences immediately following the delivery of the
maintained products or on the date of the applicable renewal period. g) Rights of return and other incentives The Company does not generally offer rights
of return or any other incentives such as concessions, product rotation, or price protection and, therefore, does not provide for
or make estimates of rights of return and similar incentives. The Company, from time to time, may discount bundled software sales
with PCS services. Such discounts are recorded as a component of the software sale and any revenue related to PCS is deferred over
the PCS period based upon appropriate VSOE of fair value. h) Reseller agreements The Company executes certain sales contracts
through resellers and distributors (collectively, “Resellers”). The Company recognizes revenues relating to sales through
Resellers on the sell-through method (when reseller executes sale to end customer) when all the recognition criteria have been
met—in other words, persuasive evidence of an arrangement exists, delivery has occurred, the fee is fixed and determinable,
and collectability is probable. In addition, the Company assesses the credit-worthiness of each Reseller, and if the Reseller is
undercapitalized or in financial difficulty, any revenues expected to emanate from such Resellers are deferred and recognized only
when cash is received and all other revenue recognition criteria are met. Advertising The Company expenses the cost of advertising
as incurred. Advertising expense for the three and six months ended June 30, 2017 and 2016 amounted to approximately $7,255 and
$19,255, and $946 and $946, respectively. Earnings (Loss) Per Share Basic earnings per share is computed by dividing
net income by the weighted average number of shares of common stock outstanding during the period. The Company has outstanding
stock options which have not been included in the calculation of diluted net loss per share because to do so would be anti-dilutive.
As such, the numerator and the denominator used in computing both basic and diluted net loss per share for each period are the
same. Income Taxes The Company and its subsidiary file a consolidated
federal income tax return. The provision for income taxes is computed by applying statutory rates to income before taxes. Deferred income taxes are recognized for the
tax consequences in future years of temporary differences between the financial reporting and tax bases of assets and liabilities
as of each period-end based on enacted tax laws and statutory rates. Valuation allowances are established when necessary to reduce
deferred tax assets to the amount expected to be realized. A 100% valuation allowance has been established on deferred tax assets
at June 30, 2017 and 2016, due to the uncertainty of our ability to realize future taxable income. The Company accounts for uncertainty in income
taxes in its financial statements as required under ASC 740, Accounting for Uncertainty in Income Taxes. Statement of Cash Flows For purposes of reporting cash flows, cash
includes cash on hand and demand deposits held by banks. Reclassifications Certain amounts in the 2016 consolidated financial
statements have been reclassified to conform to current year presentation.</t>
  </si>
  <si>
    <t>Property and Equipment</t>
  </si>
  <si>
    <t>Property, Plant and Equipment [Abstract]</t>
  </si>
  <si>
    <t>6. Property and Equipment Property and equipment are comprised
of the following:
June 30, 2017 December 31, 2016
Computer hardware and purchased software $ 316,095 $ 309,667
Leasehold improvements 221,666 221,666
Furniture and fixtures 88,322 88,322
626,083 619,655
Less: accumulated depreciation and amortization (606,657 ) (600,872 )
Property and equipment, net $ 19,426 $ 18,783 Total depreciation expense on the Company’s
property and equipment for the three and six months ended June 30, 2017 and 2016 amounted to $2,780 and $5,786, and $2,767 and
$5,723, respectively.</t>
  </si>
  <si>
    <t>Notes Payable</t>
  </si>
  <si>
    <t>Debt Disclosure [Abstract]</t>
  </si>
  <si>
    <t>7. Notes Payable On July 17, 2009, Intellinetics Ohio,
now the sole operating subsidiary of the Company, issued a note payable to the Ohio State Development Authority in the amount of
$1,012,500, bearing interest at a rate of 6.00% per annum (“Authority Loan No. 1”). Pursuant to the terms of the Authority
Loan No. 1, Intellinetics Ohio was required to pay only interest through September 30, 2010 and thereafter monthly principal and
interest payments of $23,779 each through September 1, 2015. The Authority Loan No. 1 is secured by a senior secured interest on
all business assets financed with loan proceeds, as well as a second secured interest in all business assets. Upon maturity, by
acceleration or otherwise, Intellinetics Ohio is required to pay a loan participation fee of $101,250, which is accounted for as
a loan premium, accreted monthly, utilizing the interest method, over the term of the Authority Loan No. 1. In June 2014, Intellinetics
Ohio and the Ohio State Development Authority entered into a Notice and Acknowledgement of Modification to Payment Schedule relating
to Authority Loan No.1, deferring a portion of the principal and interest payment until June 1, 2015. On September 25, 2015, Intellinetics
Ohio and the Ohio State Development Authority entered into a Third Amendment to the Loan Agreement related to Authority Loan No.
1, deferring a portion of the principal payment until October 1, 2016 and extending the maturity date until August 1, 2018. On June 3, 2011, Intellinetics Ohio
issued a note payable to the Ohio State Development Authority in the amount of $750,000, bearing interest at a rate of 1% per annum
for the first 12 months, then interest at a rate of 7% per annum for the second 12 months (“Authority Loan No. 2,”
and together with Authority Loan No. 1, the “Authority Loans”). Intellinetics Ohio was not obligated to remit payments
of principal until September 1, 2013. The monthly principal and interest payments, beginning on the third anniversary of the loan
origination, are $14,850 and are payable on a monthly basis through August 1, 2018. The Authority Loan No. 2 is secured by a senior
secured interest on all business assets financed with loan proceeds, as well as a second secured interest in all business assets.
Upon maturity, by acceleration or otherwise, Intellinetics Ohio is required to pay a loan participation fee of $75,000, which is
accounted for as a loan premium, accreted monthly utilizing the interest method, over the term of the Authority Loan No. 2. The
interest rate of 1% during the first 12 months of this loan was considered to be below market for that period. Intellinetics Ohio
further determined that over the life of the Authority Loan No. 2, the effective interest rate was 5.6% per annum. Accordingly,
during the first 12 months of the Authority Loan No. 2, Intellinetics Ohio recorded interest expense at the 5.6% rate per annum.
The difference between the interest expense accrual at 5.6% and the stated rate of 1% over the first 12 months is credited to deferred
interest. The deferred interest amount that is accumulated over the first 12 months of the loan term will be amortized as a reduction
to interest expense over the remaining term of the Authority Loan No. 2. On June 30, 2017 and December 31, 2016, deferred interest
of $155,824 and $158,062, respectively, was reflected within long term liabilities on the accompanying consolidated balance sheets.
In June 2014, Intellinetics Ohio and the Ohio State Development Authority entered into a Notice and Acknowledgement of Modification
to Payment Schedule, deferring a portion of the principal and interest payment until June 1, 2015. On September 25, 2015 Intellinetics
Ohio and the Ohio State Development Authority entered into a Third Amendment to the Loan Agreement related to Authority Loan No.
2, deferring a portion of the principal payment until October 1, 2016. The Authority Loans were granted to
Intellinetics Ohio in connection with the State of Ohio’s economic development programs. The proceeds from these loans were
used by Intellinetics Ohio to support its efforts in developing software solutions for its customers. The Authority Loans are subject to certain
covenants and reporting requirements. Intellinetics Ohio is required to, within three years of the respective loan origination
dates of each of the Authority Loans, have created and/or retained an aggregate of 25 full time jobs in the State of Ohio. If Intellinetics
has not attained these employment levels by the respective dates, then the interest rates on the Authority Loans shall increase
to 10% per annum. In July 2014, Intellinetics Ohio informed the State of Ohio that it would not meet the required employment level.
As a result of this non-compliance with a covenant of Authority Loan No. 1, the Ohio State Development Authority exercised its
right to increase the interest rate from 6.0% to 7.0%, effective October 1, 2014. The approximate impact of this increase is to
raise Intellinetics Ohio’s balloon payment by $6,000 on Authority Loan No. 1, which is due, as amended on August 1, 2018.
Intellinetics Ohio has had past instances of non-compliance with certain of the loan covenants. Intellinetics Ohio is currently
in compliance with all the other loan covenants. There can be no assurance that Intellinetics Ohio will not become non-compliant
with one or more of these covenants in the future. The Company evaluated the terms of its
convertible notes payable in accordance with ASC 815 – 40, Derivatives and Hedging - Contracts in Entity’s Own Stock
and determined that the underlying common stock is indexed to the Company’s common stock. The Company determined that the
conversion feature did not meet the definition of a liability and therefore did not bifurcate the conversion feature and account
for it as a separate derivative liability. The Company evaluated the conversion feature for a beneficial conversion feature. The
effective conversion price was compared to the market price on the date of each note. If the conversion price was deemed to be
less than the market value of the underlying common stock at the inception of the note, then the Company would recognize a beneficial
conversion feature resulting in a discount on the note payable, upon satisfaction of the contingency. The beneficial conversion
features are amortized to interest expense over the life of the respective notes, starting from the date of recognition. Between June 24, 2014 and July 7, 2014,
the Company issued convertible promissory notes in an aggregate amount of $135,000 to two accredited investors (“Unrelated
Notes due December 31, 2015”). The notes matured on December 31, 2015 and bore interest at an annual rate of interest of
10% until maturity, with interest payable quarterly. The note investors had a right, in their sole discretion, to convert the notes
into Shares under certain circumstances at a conversion rate of $0.56 per Share. Because the notes had not been fully repaid by
the Company or converted into Shares prior to maturity, the notes began accruing interest at the annual rate of 12% commencing
on the maturity date. The Company used the proceeds for working capital, general corporate purposes, and debt repayment. On January
6, 2016, the note investors converted $135,000 of the notes and accrued interest thereon of $35,038 into 303,912 Shares and 141,698
warrants to purchase Shares, as part of a private placement and note exchange commenced in December 2015. The warrants have an
exercise price equal to $0.65 per Share and contain a cashless exercise provision. All warrants are immediately exercisable and
are exercisable for five years from issuance. Interest expense of $113,762 was recorded on the issuance of these warrants. Between December 30, 2016, and January
31, 2017, the Company issued convertible promissory notes in an aggregate amount of $875,000 (“Unrelated Notes due December
31, 2018”) to unrelated accredited investors. The notes mature on December 31, 2018, and bear interest at an annual rate
of interest of 12% until maturity, with partial interest of 6% payable quarterly. The note investors have a right, in their sole
discretion, to convert the notes into Shares under certain circumstances at a conversion rate of $0.65 per Share. If the notes
have not been fully repaid by the Company by the maturity date or converted into Shares at the election of the note investors prior
to maturity, then such notes will accrue interest at the annual rate of 14% from the maturity date until the date the notes are
repaid in full. Any interest not paid quarterly will also accrue interest at the annual rate of 8% instead of 6%. The Company used
the proceeds of the notes for working capital, general corporate purposes, and debt repayment. The Company recognized a beneficial
conversion feature in the amount of $369,677. Interest expense recognized on the amortization of the beneficial conversion feature
was $46,210 and $88,089 for the three and six months ended June 30, 2017. The table below reflects all notes payable
at June 30, 2017 and December 31, 2016, respectively, with the exception of related party notes disclosed in Note 8 - Notes Payable
- Related Parties.
June 30, 2017 December 31, 2016
Authority Loan No. 1, due August 1, 2018 $ 251,018 $ 353,346
Authority Loan No. 2, due August 1, 2018 358,082 433,115
Unrelated Notes due December 31, 2018 593,412 193,846
Total notes payable $ 1,202,511 $ 980,307
Less unamortized debt issuance costs (102,433 ) (34,029 )
Less current portion (372,231 ) (360,496 )
Long-term portion of notes payable $ 727,848 $ 585,782 Future minimum principal payments of
these notes payable with the exception of the related party notes in Note 8 - Notes Payable - Related Parties, as described in
this Note 7 are as follows:
For the Twelve Months
Ending June 30, Amount
2018 $ 372,231
2019 830,280
Total $ 1,202,511 As of June 30, 2017 and December 31,
2016, accrued interest for these notes payable with the exception of the related party notes in Note 8 - Notes Payable - Related
Parties, was $305,704 and $282,147, respectively, and was reflected within accounts payable and accrued expenses on the consolidated
balance sheets. As of June 30, 2017 and December 31, 2016, accrued loan participation fees were $174,702 and $172,659, respectively,
and reflected within accounts payable and accrued expenses on the consolidated balance sheets. As of June 30, 2017 and December
31, 2016, deferred financing costs were $102,433 and $34,029, respectively, and were reflected within long term liabilities on
the consolidated balance sheets. With respect to all notes outstanding
(other than the notes to related parties), for the three and six months ended June 30, 2017, and 2016, interest expense, including
the amortization of deferred financing costs, accrued loan participation fees, original issue discounts, deferred interest and
related fees, interest expense related to warrants issued for the conversion of convertible notes, and the embedded conversion
feature was $103,616 and $200,839, and $20,340 and $155,048 respectively.</t>
  </si>
  <si>
    <t>Notes Payable - Related Parties</t>
  </si>
  <si>
    <t>Related Party Transactions [Abstract]</t>
  </si>
  <si>
    <t>8. Notes Payable - Related Parties On March 29, 2012, the Company issued
an unsecured promissory note payable to Ramon Shealy, a then-director of the Company, who subsequently resigned from the Company’s
board of directors on December 17, 2012, for personal reasons, in the amount of $238,000, bearing interest at a rate of 10% for
the term of the note. All principal and interest was due and payable on September 27, 2012, but was later extended to November
24, 2012. On April 16, 2012, the Company issued another promissory note payable to Mr. Shealy, in the amount of $12,000, bearing
interest at a rate of 10% per quarter. All principal and interest was due on July 15, 2012, but was later extended to November
24, 2012. On November 24, 2012, the two notes were cancelled and replaced with a $250,000 promissory note, under the same terms,
with a maturity date of January 1, 2014. On December 24, 2013, the maturity date of the $250,000 promissory note was extended to
January 1, 2015. On March 13, 2013, the Company paid $100,000 of the principal amount of the $250,000 promissory note to Mr. Shealy.
On December 31, 2014, the Company and Ramon Shealy agreed to extended payment terms for the remaining total principal and interest
in the amount of $193,453, payable in sixty (60) monthly installments beginning January 31, 2015, with a maturity date of January
1, 2020. As of June 30, 2017 and December 31, 2016, this Note had a principal balance of $108,730 and $127,408, respectively. On November 30, 2016, the Company issued
convertible promissory notes in a maximum aggregate principal amount of $225,000 to Robert and Michael Taglich (each holding more
than 5% beneficial interest in the Company’s Shares) and Robert Schroeder (Director) (“Bridge Notes”). The notes
had a maturity date of December 1, 2017, bearing interest at an annual rate of interest of 8% until maturity. Each note holder
had a right, in their sole discretion, to convert the notes into securities to be issued by the Company in a private placement
of equity, equity equivalent, convertible debt or debt financing. Interest expense recognized for the twelve months ended December
31, 2016 was $1,125. On December 30, 2016, the Bridge Notes were converted by the note holders into the Related Notes due December
31, 2018, described below. On December 30, 2016, the Company issued
convertible promissory notes in an aggregate amount of $375,000 (the “Related Notes due December 31, 2018”) to accredited
investors, including Robert and Michael Taglich (each holding more than 5% beneficial interest in the Company’s Shares) and
Robert Schroeder (Director), in exchange for the conversion of $225,000 principal from the Bridge Notes and $150,000 cash. The
notes bear interest at an annual rate of interest of 12 percent until maturity, with partial interest of 6% payable quarterly,
and mature on December 31, 2018. The note investors have a right, in their sole discretion, to convert the notes into Shares at
a conversion rate of $0.65 per Share. If the notes have not been fully repaid by the Company by the maturity date or converted
into Shares at the election of the note investors prior to the maturity date, then such notes will accrue interest at the annual
rate of 14% from the maturity date until the date the notes are repaid in full. Any interest not paid quarterly will also accrue
interest at the annual rate of 8% instead of 6%. The Company used the proceeds of the notes for working capital, general corporate
purposes, and debt repayment. The Company recognized a beneficial conversion feature in the amount of $144,231. Interest expense
recognized on the amortization of the beneficial conversion feature was $18,029 and $36,058, respectively, for the three and six
months ended June 30, 2017. The table below reflects Notes payable
due to related parties at June 30, 2017 and December 31, 2016, respectively:
June 30, 2017 December 31, 2016
The $250,000 Shealy Note 108,730 127,408
Related Notes due December 31, 2018 266,827 230,769
Total notes payable - related party $ 375,557 $ 358,177
Unamortized debt issuance costs (15,317 ) (20,423 )
Less current portion (40,263 ) (38,307 )
Long-term portion of notes payable-related party $ 319,977 $ 299,447 Future minimum principal payments of
these notes payable as described in this Note 8 are as follows:
For the Twelve Months Ending
June 30, Amount
2018 $ 40,263
2019 311,306
2020 23,988
TOTAL $ 375,557 As of June 30, 2017 and December 31,
2016, accrued interest for these notes payable – related parties amounted to $12,094 and $1,125, respectively. For the three and six months ended
June 30, 2017, and 2016, interest expense in connection with notes payable – related parties was $34,567 and $69,438, and
$3,772 and $7,733, respectively.</t>
  </si>
  <si>
    <t>Deferred Compensation</t>
  </si>
  <si>
    <t>Compensation Related Costs [Abstract]</t>
  </si>
  <si>
    <t>9. Deferred Compensation Pursuant to the Company’s employment
agreements with the founders, the founders have earned incentive compensation totaling $215,012 in cash, which payment obligation
has been deferred by the Company until it reasonably believes it has sufficient cash to make the payment.</t>
  </si>
  <si>
    <t>Commitments and Contingencies</t>
  </si>
  <si>
    <t>Commitments and Contingencies Disclosure [Abstract]</t>
  </si>
  <si>
    <t>10. Commitments and Contingencies Employment Agreements The Company has entered into employment
agreements with three of its key executives. Under their respective agreements, the executives serve at will and are bound by typical
confidentiality, non-solicitation and non-competition provisions. Deferred compensation for the founders of the Company, as disclosed
in Note 9 above, is still outstanding as of June 30, 2017. Operating Leases On January 1, 2010, the Company entered
into an agreement to lease 6,000 rentable square feet of office space in Columbus, Ohio. The lease commenced on January 1, 2010
and, pursuant to a lease extension dated August 9, 2016, the lease expires on December 31, 2021. Future minimum lease payments under
this operating lease are as follows:
For the Twelve Months Ending June 30, Amount
2018 $ 51,048
2019 52,344
2020 53,640
2021 54,972
2022 27,828
$ 239,832 Rent expense, recorded on a straight-line
basis, charged to operations for the three and six months ended June 30, 2017 and 2016 amounted to $13,252 and $26,503, and $10,125
and $20,250, respectively.</t>
  </si>
  <si>
    <t>Stockholders' Equity</t>
  </si>
  <si>
    <t>Equity [Abstract]</t>
  </si>
  <si>
    <t>11. Stockholders’ Equity Description of Authorized Capital The Company is authorized to issue up
to 50,000,000 Shares of common stock with $0.001 par value. The holders of the Company’s common stock are entitled to one
(1) vote per Share. The holders of common stock are entitled to receive ratably such dividends, if any, as may be declared by the
Board of Directors out of legally available funds. However, the current policy of the Board of Directors is to retain earnings,
if any, for the operation and expansion of the business. Upon liquidation, dissolution or winding-up of the Company, the holders
of common stock are entitled to share ratably in all assets of the Company that are legally available for distribution. Issuance of Restricted Common Stock to Directors On January 5 and March 22, 2017, and on January
2, 2016, the Company issued 61,110, 2,941, and 69,433 Shares, respectively, of restricted common stock to directors of the Company
in accordance with the 2015 Plan, and as part of an annual compensation plan for directors. The grant of Shares was not subject
to vesting. For the three and six months ended June 30, 2017 and 2016, stock compensation of $0 and $57,500, and $0 and $62,500,
respectively, was recorded on the issuance of the common stock. Exercise of Warrants On February 15, 2013, the Company and Matthew
Chretien, a member of the Board of Directors, entered into a return to treasury agreement dated February 15, 2013, whereby Matthew
Chretien returned 500,000 Shares to the Company. As consideration for Matthew Chretien returning to the Company treasury these
500,000 Shares, the Company issued one four-year warrant to Matthew Chretien with a right to purchase 500,000 Shares at $0.007
per Share within four years of the shareholders of the Company increasing the number of authorized Shares, with piggyback registration
rights. The warrant had a right of first refusal for Matthew Chretien to exercise up to 500,000 Shares prior to the Company issuing
Shares in any transaction. On January 5, 2017, Matthew Chretien exercised the warrant and purchased 496,111 Shares at $0.007 per
Share through a cashless exercise. Issuance of Warrants On November 30, 2016, the Company issued 56,250
warrants to purchase one Share to Robert and Michael Taglich (each holding more than 5% beneficial interest in the Company’s
Shares) and Robert Schroeder (Director) in connection with the convertible promissory notes issued on November 30, 2016 (the “Bridge
Notes”). The warrants are exercisable to purchase one Share at an exercise price of $0.68 per Share, contain a cashless exercise
provision, and are exercisable for five years after issuance. Expense of $32,192 was recorded for the issuance of these warrants
on November 30, 2016, utilizing the Black-Scholes valuation model to value the warrants issued. The fair value of warrants issued
was determined to be $0.57. Between December 30, 2016 and January
30, 2017, the Company issued convertible promissory notes in an aggregate amount of $1,250,000 with certain accredited investors.
The Company retained Taglich Brothers, Inc. as the exclusive placement agent for the Convertible Note Offering. In compensation,
the Company paid the placement agent a cash payment of 8% of the gross proceeds of the offering, along with warrants to purchase
Shares, and the reimbursement for the placement agent’s reasonable out of pocket expenses, FINRA filing fees and related
legal fees. Subsequent to December 31, 2016, the Company paid the placement agent cash in the amount of $100,000 and issued the
placement agent 153,846 warrants to purchase Shares at an exercise price at $0.75 per Share, which will be exercisable for a period
of five years, contain customary cashless exercise and anti-dilution protection and are entitled to registration rights. Of the
warrants issued to the placement agent, 84,923 warrants were issued in conjunction with proceeds raised in December 2016, and underwriting
expense of $65,243 was recorded for the issuance of these warrants, utilizing the Black-Scholes valuation model to value the warrants
issued. The remaining 68,923 warrants were issued in conjunction with proceeds raised in January 2017, and underwriting expense
of $52,951 was recorded for the issuance of these warrants, utilizing the Black-Scholes valuation model to value the warrants issued.
The fair value of warrants issued was determined to be $0.77. The estimated values of warrants, as
well as the assumptions that were used in calculating such values were based on estimates at the issuance date as follows:
Bridge Noteholders Placement Agent
Risk-free interest rate 1.83 % 1.93 %
Weighted average expected term 5 years 5 years
Expected volatility 123.94 % 123.07 %
Expected dividend yield 0.00 % 0.00 % Shares Issued and Outstanding
and Shares Reserved for Exercise of Warrants, Convertible Notes, and the 2015 Plan The Company had 17,376,012 Shares issued
and outstanding, 5,155,017 Shares reserved for issuance upon the exercise of outstanding warrants, 1,923,077 Shares reserved for
issuance upon the conversion of convertible debt, and 1,866,506 Shares reserved for issuance under the 2015 Plan, as of June 30,
2017.</t>
  </si>
  <si>
    <t>Share-Based Compensation</t>
  </si>
  <si>
    <t>Disclosure of Compensation Related Costs, Share-based Payments [Abstract]</t>
  </si>
  <si>
    <t>12. Share-Based Compensation On April 30, 2015, the Company entered
into a Non-qualified Stock Option Agreement with Sophie Pibouin, a director of the Company, in accordance with the 2015 Plan. The
agreement granted options to purchase 128,000 Shares prior to the expiration date of April 29, 2025 at an exercise price of $0.75.
The options granted vested on a graded scale over a period of time through October 31, 2015. The unvested options will not be exercisable
on or after the director’s termination of continuous service, as defined in the agreement. On April 30, 2015, the Company entered
into a Non-qualified Stock Option Agreement with Murray Gross, a director of the Company, in accordance with the 2015 Plan. The
agreement granted options to purchase 640,000 Shares prior to the expiration date of April 29, 2025 at an exercise price of $0.75.
400,000 of the options granted are immediately vested on the date of grant, and the remaining 240,000 options granted will vest
upon the date at which the Company first reports two consecutive fiscal quarters with revenues of One Million Dollars ($1,000,000)
each. The unvested options will not be exercisable on or after the director’s termination of continuous service, as defined
in the agreement. On January 1, 2016, the Company granted
employees stock options to purchase 250,000 Shares at an exercise price of $0.90 per Share in accordance with the 2015 Plan, with
vesting continuing until 2019. The total fair value of $196,250 for these stock options will be recognized by the Company over
the applicable vesting period. On February 10, 2016, the Company granted
employees stock options to purchase 210,000 Shares at an exercise price of $0.96 per Share in accordance with the 2015 Plan, with
vesting continuing until 2020. The total fair value of $174,748 for these stock options will be recognized by the Company over
the applicable vesting period. On December 6, 2016, the Company granted
one employee stock options to purchase 100,000 Shares at an exercise price of $0.76 per Share in accordance with the 2015 Plan,
with vesting continuing until 2020. The total fair value of $63,937 for these stock options will be recognized by the Company over
the applicable vesting period. On March 15, 2017, the Company granted
one employee stock options to purchase 100,000 Shares at an exercise price of $0.85 per Share in accordance with the 2015 Plan,
with vesting continuing until 2020. The total fair value of $70,872 for these stock options will be recognized by the Company over
the applicable vesting period. The weighted average estimated values
of director and employee stock option grants, as well as the weighted average assumptions that were used in calculating such values
during the six months ended June 30, 2017 and 2016, were based on estimates at the date of grant as follows:
April 30, January 1, February 10, December 6, March 15,
2015 Grant 2016 Grant 2016 Grant 2016 Grant 2017 Grant
Risk-free interest rate 1.43 % 1.76 % 1.15 % 1.84 % 2.14 %
Weighted average expected term 5 years 5 years 5 years 5 years 5 years
Expected volatility 143.10 % 134.18 % 132.97 % 123.82 % 121.19 %
Expected dividend yield 0.00 % 0.00 % 0.00 % 0.00 % 0.00 % A summary of stock option activity during
the six months ended June 30, 2017 and 2016 under our stock option agreements is as follows:
Weighted-
Weighted- Average
Shares Average Remaining Aggregate
Under Exercise Contractual Intrinsic
Option Price Life Value
Outstanding at January 1, 2017 1,328,000 $ 0.81 9 years 115,200
Granted 100,000 0.85
Exercised -
Forfeited and expired (162,500 ) 0.88
Outstanding at June 30, 2017 1,265,000 $ 0.81 8 years $ 115,200
Exercisable at June 30, 2017 705,500 $ 0.79 8 years $ 79,200 The weighted-average grant date fair
value of options granted during the six months ended June 30, 2017 and 2016 was $0.71 and $0.81, respectively. As of June 30, 2017, and December 31,
2016, there was $395,923 and $492,057, respectively, of total unrecognized compensation costs related to stock options granted
under our stock option agreements. $200,923 of the unrecognized compensation cost is expected to be recognized over a weighted-average
period of three years. $195,000 of the unrecognized compensation cost will be recognized upon satisfaction of the vesting contingency.
The total fair value of stock options that vested during the six months ended June 30, 2017 and 2016 was $100,655 and $49,062,
respectively.</t>
  </si>
  <si>
    <t>Concentrations</t>
  </si>
  <si>
    <t>Risks and Uncertainties [Abstract]</t>
  </si>
  <si>
    <t>13. Concentrations Revenues from the Company’s services
to a limited number of customers have accounted for a substantial percentage of the Company’s total revenues. For the three
months ended June 30, 2017, the Company’s two largest customers, Franklin County Data Center (“FCDC”), a direct
client and Ohio Department of Commerce (“ODC”), a direct client, accounted for 10% and 9%, respectively, of the Company’s
revenue for that period. For the three months ended June 30, 2016, the Company’s two largest customers, Laser Systems (“Laser
Systems”), a Reseller and Tiburon (“Tiburon”), a Reseller, accounted for 9% and 8%, respectively, of the Company’s
revenue for that period. For the six months ended June 30, 2017, the Company’s two largest customers, Tiburon, a reseller
and FCDC, a direct client, accounted for approximately 10% and 9%, respectively, of the Company’s revenues for that period.
For the six months ended June 30, 2016, the Company’s two largest customers Laser Systems, a reseller, and Tiburon, a reseller,
accounted for approximately 10% and 9%, respectively, of the Company’s revenues for that period. For the three months ended June 30,
2017 and 2016, government contracts represented approximately 45% and 39% of the Company’s total revenues, respectively.
A significant portion of the Company’s sales to Tiburon represent ultimate sales to government agencies. For the six months
ended June 30, 2017 and 2016 government contracts represented approximately 40% and 42%, respectively, of the Company’s net
revenue. As of June 30, 2017, accounts
receivable concentrations from the Company’s four largest customers were 18%,13%, 12% and 11% of gross accounts
receivable, respectively. As of December 31, 2016, accounts receivable concentrations from the Company’s three largest
customers were 20%, 19% and 16% of gross accounts receivable, respectively. Accounts receivable balances from the
Company’s two largest customers at June 30, 2017 have since been partially collected.</t>
  </si>
  <si>
    <t>Summary of Significant Accounting Policies (Policies)</t>
  </si>
  <si>
    <t>Use of Estimates</t>
  </si>
  <si>
    <t>Use of Estimates The preparation of financial statements
in conformity with U.S. GAAP requires management to make estimates and assumptions. Such estimates and assumptions affect the reported
amounts of assets and liabilities and disclosure of contingent assets and liabilities at the date of the financial statements and
the reported amounts of revenues and expenses. Actual results could differ from estimated amounts. Significant estimates and assumptions
include valuation allowances related to receivables, the recoverability of long-term assets, depreciable lives of property and
equipment, deferred taxes and related valuation allowances. The Company’s management monitors these risks and assesses its
business and financial risks on a quarterly basis.</t>
  </si>
  <si>
    <t>Concentrations of Credit Risk</t>
  </si>
  <si>
    <t>Concentrations of Credit Risk The Company maintains its cash with
high credit quality financial institutions. At times, the Company’s cash and cash equivalents may be uninsured or in deposit
accounts that exceed the Federal Deposit Insurance Corporation insurance limit. The number of customers that comprise
the Company’s customer base, along with the different industries, governmental entities and geographic regions, in which
the Company’s customers operate, limits concentrations of credit risk with respect to accounts receivable. The Company does
not generally require collateral or other security to support customer receivables; however, the Company may require its customers
to provide retainers, up-front deposits or irrevocable letters-of-credit when considered necessary to mitigate credit risks. The
Company has established an allowance for doubtful accounts based upon facts surrounding the credit risk of specific customers
and past collections history. Credit losses have been within management’s expectations. At June 30, 2017 and December 31,
2016, the Company’s allowance for doubtful accounts was $22,283 and $19,034, respectively.</t>
  </si>
  <si>
    <t>Property and Equipment Property, equipment and leasehold improvements
are stated at cost less accumulated depreciation and amortization. Depreciation and amortization is computed over the estimated
useful lives of the related assets on a straight-line basis. Furniture and fixtures, computer hardware and purchased software
are depreciated over three to seven years. Leasehold improvements are amortized over the life of the lease or the asset, whichever
is shorter, generally seven to ten years. Upon retirement or other disposition of these assets, the cost and related accumulated
depreciation and amortization of these assets are removed from the accounts and the resulting gains and losses are reflected in
the results of operations.</t>
  </si>
  <si>
    <t>Impairment of Long-Lived Assets</t>
  </si>
  <si>
    <t>Impairment of Long-Lived Assets The Company accounts for the impairment
and disposition of long-lived assets in accordance with Accounting Standards Codification (“ASC”) Topic 360, “Property,
Plant, and Equipment.” The Company tests long-lived assets or asset groups, such as property and equipment, for recoverability
when events or changes in circumstances indicate that their carrying amount may not be recoverable. Circumstances which could trigger a
review include, but are not limited to: significant adverse changes in the business climate or legal factors; current period cash
flow or operating losses combined with a history of losses or a forecast of continuing losses associated with the use of the asset;
and a current expectation that the asset will more likely than not be sold or disposed of before the end of its estimated useful
life. Recoverability is assessed based on
comparing the carrying amount of the asset to the aggregate pre-tax undiscounted cash flows expected to result from the use and
eventual disposal of the asset or asset group. Impairment is recognized when the carrying amount is not recoverable and exceeds
the fair value of the asset or asset group. The impairment loss, if any, is measured as the amount by which the carrying amount
exceeds fair value, which for this purpose is based upon the discounted projected future cash flows of the asset or asset group.</t>
  </si>
  <si>
    <t>Share-Based Compensation The Company accounts for stock-based
payments to employees in accordance with ASC 718, “Stock Compensation.” Stock-based payments to employees include grants
of stock that are recognized in the consolidated statement of operations based on their fair values at the date of grant. The Company accounts for stock-based
payments to non-employees in accordance with ASC 718 and ASC 505-50, “Equity-Based Payments to Non-Employees,” which
requires that such equity instruments are recorded at their fair value on the measurement date, with the measurement of such compensation
being subject to periodic adjustment as the underlying equity instruments vest. The grant date fair value of stock option
awards is recognized in earnings as share-based compensation cost over the requisite service period of the award using the straight-line
attribution method. The Company estimates the fair value of the stock option awards using the Black-Scholes-Merton option pricing
model. The exercise price of options is specified in the stock option agreements. The expected volatility is based on the historical
volatility of the Company’s stock for the previous period equal to the expected term of the options. The expected term of
options granted is based on the midpoint between the vesting date and the end of the contractual term. The risk-free interest rate
is based upon a U.S. Treasury instrument with a life that is similar to the expected term of the options. The expected dividend
yield is based upon the yield expected on date of grant to occur over the term of the option. On January 3 and March 17, 2017, the
Company issued 61,110 and 2,941 new Shares, respectively, of restricted common stock to directors of the Company in accordance
with the 2015 Intellinetics Equity Incentive Plan (the “2015 Plan”). Stock compensation of $57,500 was recorded on
the issuance of the Shares. On March 15, 2017, the Company granted
an employee stock options to purchase 100,000 Shares at an exercise price of $0.85 per Share, in accordance with the 2015 Plan,
with vesting continuing until 2020. The total fair value of $70,872 for these stock options will be recognized by the Company over
the applicable vesting period. The total stock option compensation for the three and six months ended June 30, 2017 was $15,207
and $19,563, respectively. For the three and six months ended
June 30, 2017, the Company recorded Share-based compensation to employees of $37,303 and $66,186, respectively, and to non-employees
of $0 and $57,500, respectively. For the three and six months ended June 30, 2016, the Company recorded Share-based compensation
to employees of $23,158 and $97,851, respectively, and to non-employees of $0 and $55,000, respectively.</t>
  </si>
  <si>
    <t>Software Development Costs</t>
  </si>
  <si>
    <t>Software Development Costs Software development costs for software
to be sold or otherwise marketed incurred prior to the establishment of technological feasibility are expensed as incurred. The
Company defines establishment of technological feasibility as the completion of a working model. Software development costs incurred
subsequent to the establishment of technological feasibility through the period of general market availability of the product
are capitalized, if material. To date, all software development costs for software to be sold or otherwise marketed have been
expensed as incurred. In accordance with ASC 350-40, “Internal-Use Software,” the Company capitalizes purchase and
implementation costs of internal use software. No such costs were capitalized during the periods presented.</t>
  </si>
  <si>
    <t>Research and Development</t>
  </si>
  <si>
    <t>Research and Development We design, develop, test, market, license,
and support new software products and enhancements of current products. We continuously monitor our software products and enhancements
to remain compatible with standard platforms and file formats. We expense our software development costs as incurred. For the
three and six months ending June 30, 2017 and 2016, our research and development costs were $80,728 and $127,184, and $83,286 and
$173,175 respectively.</t>
  </si>
  <si>
    <t>Recent Accounting Pronouncements</t>
  </si>
  <si>
    <t>Recent Accounting Pronouncements Stock Compensation In March 2016, the FASB issued ASU No.
2016-09, Compensation – Stock Compensation (Topic 718): Improvements to Employee Share-Based Payment Accounting (“ASU
2016-09”), which simplified certain aspects of the accounting for share-based payment transactions, including income taxes,
classification of awards and classification on the statement of cash flows. ASU 2016-09 will be effective for the Company beginning
in its first quarter of 2018. The Company is currently evaluating the impact of adopting ASU 2016-09 on its consolidated financial
statements. Leases In February 2016, the FASB issued ASU
No. 2016-02, Leases (Topic 842) (“ASU 2016-02”), which modified lease accounting for both lessees and lessors to increase
transparency and comparability by recognizing lease assets and lease liabilities by lessees for those leases classified as operating
leases under previous accounting standards and disclosing key information about leasing arrangements. ASU 2016-02 will be effective
for the Company beginning in its first quarter of 2020, and early adoption is permitted. The Company is currently evaluating the
timing of its adoption and the impact of adopting ASU 2016-02 on its consolidated financial statements. Revenue Recognition In May 2014, the Financial Accounting
Standards Board (“FASB”) issued Accounting Standards Update (“ASU”) No. 2014-09, Revenue from Contracts
with Customers. The core principle of ASU 2014-09 is built on the contract between a vendor and a customer for the provision of
goods and services. It attempts to depict the exchange of rights and obligations between the parties in the pattern of revenue
recognition based on the consideration to which the vendor is entitled. To accomplish this objective, ASU 2014-09 requires five
basic steps: (i) identify the contract with the customer, (ii) identify the performance obligations in the contract, (iii) determine
the transaction price, (iv) allocate the transaction price to the performance obligations in the contract, and (v) recognize revenue
when (or as) the entity satisfies a performance obligation. Entities will generally be required to make more estimates and use
more judgment than under current guidance, which will be highlighted for users through increased disclosure requirements. Subsequently,
the FASB has issued the following standards related to ASU 2014-09: ASU No. 2016-08, Revenue from Contracts with Customers (Topic
606): Principal versus Agent Considerations (“ASU 2016-08”); ASU No. 2016-10, Revenue from Contracts with Customers
(Topic 606): Identifying Performance Obligations and Licensing (“ASU 2016-10”); and ASU No. 2016-12, Revenue from Contracts
with Customers (Topic 606): Narrow-Scope Improvements and Practical Expedients (“ASU 2016-12”). The Company must adopt
ASU 2016-08, ASU 2016-10 and ASU 2016-12 with ASU 2014-09 (collectively, the “new revenue standards”). In July 2015,
the FASB deferred the effective date of the new revenue standards for one year beyond the originally specified effective date.
The update is now effective for public entities for annual periods beginning after December 15, 2017, including interim periods
therein. Earlier application is permitted only as of annual reporting periods beginning after December 15, 2016, including interim
reporting periods within that reporting period. Three basic transition methods are available – full retrospective, retrospective
with certain practical expedients, and a cumulative effect approach. The Company is currently in the process
of assessing the adoption methodology, which allows the amendment to be applied retrospectively to each prior period presented,
or with the cumulative effect recognized as of the date of initial application. As required, the Company will adopt the new standard
on January 1, 2018. The Company believes that there will be no significant changes required to our processes and systems to adopt
the new standard. The Company anticipates this new standard will not have a material impact on the way the Company recognizes
revenues. The Company is also evaluating the impact of the guidance in Accounting Standards Codification (ASC) 340-40,
Other Assets and Deferred Costs; Contracts with Customers, under ASU 2014-09. Under ASC 340-40, the Company would be required
to capitalize and amortize incremental costs of obtaining a contract. Under our current accounting policy, the Company does not
capitalize incremental costs of obtaining a contract but rather recognize those costs when they are incurred.</t>
  </si>
  <si>
    <t>Revenue Recognition</t>
  </si>
  <si>
    <t>Revenue Recognition a) Sale of Software The Company recognizes revenues in accordance
with ASC Topic 985-605, “Software Revenue Recognition.” The Company records revenues from the
sale of software licenses when persuasive evidence of an arrangement exists, the software product has been installed, there are
no significant uncertainties surrounding product acceptance by the customer, the fees are fixed and determinable, and collection
is considered probable. Revenues included in this classification typically include sales of additional software licenses to existing
customers and sales of software to the Company’s Resellers (See section h) - Reseller Agreements, below. The Company assesses whether payment
terms are customary or extended in accordance with normal practice relative to the market in which the sale is occurring. The Company’s
sales arrangements generally include standard payment terms. These terms effectively relate to all customers, products, and arrangements
regardless of customer type, product mix or arrangement size. If an undelivered element for the arrangement
exists under the license arrangement, revenues related to the undelivered element are deferred based on Vendor Specific Objective
Evidence (“VSOE”) of the fair value of the undelivered element. Often, multiple-element sales arrangements include
arrangements where software licenses and the associated post-contract customer support (“PCS”) are sold together. The
Company has established VSOE of the fair value of the undelivered PCS element based on the contracted price for renewal PCS included
in the original multiple element sales arrangement, as substantiated by contractual terms and the Company’s significant PCS
renewal experience, from the Company’s existing customer base. The Company records the revenues for
the sales of software with professional services as prescribed by ASC 985-605, in accordance with the contract accounting guidelines
in ASC 605-35, “Revenue Recognition: Construction-Type and Production-Type Contracts” (“ASC 605-35”), after
evaluating for separation of any non-ASC 605-35 elements in accordance with the provisions of ASC 605-25, “Revenue Recognition:
Multiple-Element Arrangements,” as updated. The Company accounts for these contracts on a percentage of completion basis,
measured by the percentage of labor hours incurred to date to estimated total labor hours for each contract, or on a completed
contract basis when dependable estimates are not available. The fair value of any undelivered elements
in multiple-element arrangements in connection with the sales of software licenses with professional services are deferred based
upon VSOE. b) Sale of Software as a Service Sale of software as a service (“SaaS”)
consists of revenues from arrangements that provide customers the use of the Company’s software applications, as a service,
typically billed on a monthly or annual basis. Advance billings of these services are not recorded to the extent that the term
of the arrangement has not commenced and payment has not been received. Revenue on these services is recognized ratably over the
term of the underlying arrangement. c) Sale of Software Maintenance
Services Software maintenance services revenues
consist of revenues derived from arrangements that provide PCS to the Company’s software license holders. These revenues
are recognized ratably over the term of the contract. Advance billings of PCS are not recorded to the extent that the term of the
PCS has not commenced and payment has not been received. d) Sale of Professional Services Professional services consist principally
of revenues from consulting, advisory services, training and customer assistance with management and uploading of data into the
Company’s applications. When these services are provided on a time and material basis, the Company records the revenue as
the services are rendered, since the revenues from services rendered through any point in time during the performance period are
not contingent upon the completion of any further services. Where the services are provided under a fixed priced arrangement, the
Company records the revenue on a proportional performance method, since the revenues from services rendered through any point in
time during the performance period are not contingent upon the completion of any further services. e) Sale of Third Party Services Sale of third party services consist
principally of third party software and/or equipment as a pass through of software and equipment purchased from third parties at
the request of customers. f) Deferred revenues The Company records deferred revenue
primarily related to software maintenance support agreements, when the customer pays for the contract prior to the time the services
are performed. Substantially all maintenance agreements have a one-year term that commences immediately following the delivery
of the maintained products or on the date of the applicable renewal period. g) Rights of return and other
incentives The Company does not generally offer
rights of return or any other incentives such as concessions, product rotation, or price protection and, therefore, does not provide
for or make estimates of rights of return and similar incentives. The Company, from time to time, may discount bundled software
sales with PCS services. Such discounts are recorded as a component of the software sale and any revenue related to PCS is deferred
over the PCS period based upon appropriate VSOE of fair value. h) Reseller agreements The Company executes certain sales
contracts through resellers and distributors (collectively, “Resellers”). The Company recognizes revenues relating
to sales through Resellers on the sell-through method (when reseller executes sale to end customer) when all the recognition criteria
have been met—in other words, persuasive evidence of an arrangement exists, delivery has occurred, the fee is fixed and
determinable, and collectability is probable. In addition, the Company assesses the credit-worthiness of each Reseller, and if
the Reseller is undercapitalized or in financial difficulty, any revenues expected to emanate from such Resellers are deferred
and recognized only when cash is received and all other revenue recognition criteria are met.</t>
  </si>
  <si>
    <t>Advertising</t>
  </si>
  <si>
    <t>Advertising The Company expenses the cost of advertising
as incurred. Advertising expense for the three and six months ended June 30, 2017 and 2016 amounted to approximately $7,255 and
$19,255, and $946 and $946, respectively.</t>
  </si>
  <si>
    <t>Earnings (Loss) Per Share</t>
  </si>
  <si>
    <t>Earnings (Loss) Per Share Basic earnings per share is computed
by dividing net income by the weighted average number of shares of common stock outstanding during the period. The Company has
outstanding stock options which have not been included in the calculation of diluted net loss per share because to do so would
be anti-dilutive. As such, the numerator and the denominator used in computing both basic and diluted net loss per share for each
period are the same.</t>
  </si>
  <si>
    <t>Income Taxes</t>
  </si>
  <si>
    <t>Income Taxes The Company and its subsidiary file
a consolidated federal income tax return. The provision for income taxes is computed by applying statutory rates to income before
taxes. Deferred income taxes are recognized
for the tax consequences in future years of temporary differences between the financial reporting and tax bases of assets and liabilities
as of each period-end based on enacted tax laws and statutory rates. Valuation allowances are established when necessary to reduce
deferred tax assets to the amount expected to be realized. A 100% valuation allowance has been established on deferred tax assets
at June 30, 2017 and 2016, due to the uncertainty of our ability to realize future taxable income. The Company accounts for uncertainty
in income taxes in its financial statements as required under ASC 740, Accounting for Uncertainty in Income Taxes.</t>
  </si>
  <si>
    <t>Statement of Cash Flows</t>
  </si>
  <si>
    <t>Statement of Cash Flows For purposes of reporting cash flows,
cash includes cash on hand and demand deposits held by banks.</t>
  </si>
  <si>
    <t>Reclassifications</t>
  </si>
  <si>
    <t>Reclassifications Certain amounts in the 2016 consolidated
financial statements have been reclassified to conform to current year presentation.</t>
  </si>
  <si>
    <t>Property and Equipment (Tables)</t>
  </si>
  <si>
    <t>Schedule of Property and Equipment</t>
  </si>
  <si>
    <t xml:space="preserve">Property and equipment are comprised
of the following:
June 30, 2017 December 31, 2016
Computer hardware and purchased software $ 316,095 $ 309,667
Leasehold improvements 221,666 221,666
Furniture and fixtures 88,322 88,322
626,083 619,655
Less: accumulated depreciation and amortization (606,657 ) (600,872 )
Property and equipment, net $ 19,426 $ 18,783 </t>
  </si>
  <si>
    <t>Notes Payable (Tables)</t>
  </si>
  <si>
    <t>Schedule of Notes Payable</t>
  </si>
  <si>
    <t xml:space="preserve"> The table below reflects all notes payable
at June 30, 2017 and December 31, 2016, respectively, with the exception of related party notes disclosed in Note 8 - Notes Payable
- Related Parties.
June 30, 2017 December 31, 2016
Authority Loan No. 1, due August 1, 2018 $ 251,018 $ 353,346
Authority Loan No. 2, due August 1, 2018 358,082 433,115
Unrelated Notes due December 31, 2018 593,412 193,846
Total notes payable $ 1,202,511 $ 980,307
Less unamortized debt issuance costs (102,433 ) (34,029 )
Less current portion (372,231 ) (360,496 )
Long-term portion of notes payable $ 727,848 $ 585,782</t>
  </si>
  <si>
    <t>Schedule of Future Minimum Principal Payments of Notes Payable</t>
  </si>
  <si>
    <t xml:space="preserve">Future minimum principal payments of
these notes payable with the exception of the related party notes in Note 8 - Notes Payable - Related Parties, as described in
this Note 7 are as follows:
For the Twelve Months
Ending June 30, Amount
2018 $ 372,231
2019 830,280
Total $ 1,202,511 </t>
  </si>
  <si>
    <t>Notes Payable - Related Parties (Tables)</t>
  </si>
  <si>
    <t>Schedule of Notes Payable Due to Related Parties</t>
  </si>
  <si>
    <t xml:space="preserve">The table below reflects Notes payable
due to related parties at June 30, 2017 and December 31, 2016, respectively:
June 30, 2017 December 31, 2016
The $250,000 Shealy Note 108,730 127,408
Related Notes due December 31, 2018 266,827 230,769
Total notes payable - related party $ 375,557 $ 358,177
Unamortized debt issuance costs (15,317 ) (20,423 )
Less current portion (40,263 ) (38,307 )
Long-term portion of notes payable-related party $ 319,977 $ 299,447 </t>
  </si>
  <si>
    <t>Schedule of Future Minimum Principal Payments of Notes Payable Related Party</t>
  </si>
  <si>
    <t xml:space="preserve">Future minimum principal payments of
these notes payable as described in this Note 8 are as follows:
For the Twelve Months Ending
June 30, Amount
2018 $ 40,263
2019 311,306
2020 23,988
TOTAL $ 375,557 </t>
  </si>
  <si>
    <t>Commitments and Contingencies (Tables)</t>
  </si>
  <si>
    <t>Schedule of Future Minimum Rental Payments for Operating Leases</t>
  </si>
  <si>
    <t xml:space="preserve">Future minimum lease payments under
this operating lease are as follows:
For the Twelve Months Ending June 30, Amount
2018 $ 51,048
2019 52,344
2020 53,640
2021 54,972
2022 27,828
$ 239,832 </t>
  </si>
  <si>
    <t>Stockholders' Equity (Tables)</t>
  </si>
  <si>
    <t>Schedule of Estimated Values of Warrants Valuation Assumptions</t>
  </si>
  <si>
    <t>The estimated values of warrants, as
well as the assumptions that were used in calculating such values were based on estimates at the issuance date as follows:
Bridge Noteholders Placement Agent
Risk-free interest rate 1.83 % 1.93 %
Weighted average expected term 5 years 5 years
Expected volatility 123.94 % 123.07 %
Expected dividend yield 0.00 % 0.00 %</t>
  </si>
  <si>
    <t>Share-Based Compensation (Tables)</t>
  </si>
  <si>
    <t>Schedule of Estimated Values of Stock Option Grants Valuation Assumptions</t>
  </si>
  <si>
    <t>The weighted average estimated values
of director and employee stock option grants, as well as the weighted average assumptions that were used in calculating such values
during the six months ended June 30, 2017 and 2016, were based on estimates at the date of grant as follows:
April 30, January 1, February 10, December 6, March 15,
2015 Grant 2016 Grant 2016 Grant 2016 Grant 2017 Grant
Risk-free interest rate 1.43 % 1.76 % 1.15 % 1.84 % 2.14 %
Weighted average expected term 5 years 5 years 5 years 5 years 5 years
Expected volatility 143.10 % 134.18 % 132.97 % 123.82 % 121.19 %
Expected dividend yield 0.00 % 0.00 % 0.00 % 0.00 % 0.00 %</t>
  </si>
  <si>
    <t>Schedule of Stock Option Activity</t>
  </si>
  <si>
    <t xml:space="preserve">A summary of stock option activity during
the six months ended June 30, 2017 and 2016 under our stock option agreements is as follows:
Weighted-
Weighted- Average
Shares Average Remaining Aggregate
Under Exercise Contractual Intrinsic
Option Price Life Value
Outstanding at January 1, 2017 1,328,000 $ 0.81 9 years 115,200
Granted 100,000 0.85
Exercised -
Forfeited and expired (162,500 ) 0.88
Outstanding at June 30, 2017 1,265,000 $ 0.81 8 years $ 115,200
Exercisable at June 30, 2017 705,500 $ 0.79 8 years $ 79,200 </t>
  </si>
  <si>
    <t>Liquidity and Management's Plans (Details Narrative) - USD ($)</t>
  </si>
  <si>
    <t>Dec. 31, 2015</t>
  </si>
  <si>
    <t>Alternative net capital requirement, per month</t>
  </si>
  <si>
    <t>Proceeds from issuance of convertible notes</t>
  </si>
  <si>
    <t>Corporate Actions (Details Narrative)</t>
  </si>
  <si>
    <t>Sep. 01, 2014</t>
  </si>
  <si>
    <t>Reverse stock split</t>
  </si>
  <si>
    <t xml:space="preserve">(1-for-7) reverse stock split </t>
  </si>
  <si>
    <t>Summary of Significant Accounting Policies (Details Narrative) - USD ($)</t>
  </si>
  <si>
    <t>Mar. 17, 2017</t>
  </si>
  <si>
    <t>Mar. 15, 2017</t>
  </si>
  <si>
    <t>Jan. 03, 2017</t>
  </si>
  <si>
    <t>Allowance for doubtful accounts receivable</t>
  </si>
  <si>
    <t>Number of options to purchase exercise price per share</t>
  </si>
  <si>
    <t>Share-based compensation arrangement by share-based payment award, options, vested in period, fair value</t>
  </si>
  <si>
    <t>Research and development expense</t>
  </si>
  <si>
    <t>Advertising expense</t>
  </si>
  <si>
    <t>Percentage of validation allowance established on deferred tax assets</t>
  </si>
  <si>
    <t>100.00%</t>
  </si>
  <si>
    <t>Employees [Member]</t>
  </si>
  <si>
    <t>Stock option compensation</t>
  </si>
  <si>
    <t>Non-Employees [Member]</t>
  </si>
  <si>
    <t>Employee Stock Option [Member]</t>
  </si>
  <si>
    <t>Options to purchase shares of common stock</t>
  </si>
  <si>
    <t>Employees stock options vesting period, description</t>
  </si>
  <si>
    <t>vesting continuing until 2020</t>
  </si>
  <si>
    <t>2015 Plan [Member]</t>
  </si>
  <si>
    <t>Number of shares issued during new issue</t>
  </si>
  <si>
    <t>Number of restricted common stock, value</t>
  </si>
  <si>
    <t>Furniture and Fixtures [Member] | Minimum [Member]</t>
  </si>
  <si>
    <t>Property, plant and equipment, useful life</t>
  </si>
  <si>
    <t>3 years</t>
  </si>
  <si>
    <t>Furniture and Fixtures [Member] | Maximum [Member]</t>
  </si>
  <si>
    <t>7 years</t>
  </si>
  <si>
    <t>Computer Hardware [Member] | Minimum [Member]</t>
  </si>
  <si>
    <t>Computer Hardware [Member] | Maximum [Member]</t>
  </si>
  <si>
    <t>Leasehold Improvements [Member] | Minimum [Member]</t>
  </si>
  <si>
    <t>Leasehold Improvements [Member] | Maximum [Member]</t>
  </si>
  <si>
    <t>10 years</t>
  </si>
  <si>
    <t>Property and Equipment (Details Narrative) - USD ($)</t>
  </si>
  <si>
    <t>Property and equipment of depreciation expense</t>
  </si>
  <si>
    <t>Property and Equipment - Schedule of Property and Equipment (Details) - USD ($)</t>
  </si>
  <si>
    <t>Computer hardware and purchased software</t>
  </si>
  <si>
    <t>Leasehold improvements</t>
  </si>
  <si>
    <t>Furniture and fixtures</t>
  </si>
  <si>
    <t>Property and equipment, gross</t>
  </si>
  <si>
    <t>Less: accumulated depreciation and amortization</t>
  </si>
  <si>
    <t>Notes Payable (Details Narrative) - USD ($)</t>
  </si>
  <si>
    <t>Jan. 06, 2016</t>
  </si>
  <si>
    <t>Oct. 02, 2014</t>
  </si>
  <si>
    <t>Jul. 07, 2014</t>
  </si>
  <si>
    <t>Jun. 03, 2011</t>
  </si>
  <si>
    <t>Jul. 17, 2009</t>
  </si>
  <si>
    <t>Interest expense</t>
  </si>
  <si>
    <t>Interest payable</t>
  </si>
  <si>
    <t>Accrued loan participation fees</t>
  </si>
  <si>
    <t>Deferred finance costs, net</t>
  </si>
  <si>
    <t>Accredited Investors [Member]</t>
  </si>
  <si>
    <t>Debt instrument, bearing interest percentage</t>
  </si>
  <si>
    <t>10.00%</t>
  </si>
  <si>
    <t>Debt instrument, maturity date</t>
  </si>
  <si>
    <t>Dec. 31,
		2015</t>
  </si>
  <si>
    <t>Convertible promissory notes</t>
  </si>
  <si>
    <t>Debt conversion price per share</t>
  </si>
  <si>
    <t>Debt instrument accrued interest percentage</t>
  </si>
  <si>
    <t>12.00%</t>
  </si>
  <si>
    <t>Investors [Member]</t>
  </si>
  <si>
    <t>Debt conversion, converted instrument, shares issued</t>
  </si>
  <si>
    <t>Warrants issued to purchase of common stock, shares</t>
  </si>
  <si>
    <t>Warrant exercise price per share</t>
  </si>
  <si>
    <t>Warrant exercisable period</t>
  </si>
  <si>
    <t>5 years</t>
  </si>
  <si>
    <t>Investors [Member] | Convertible Promissory Notes [Member]</t>
  </si>
  <si>
    <t>Debt conversion, converted instrument, amount</t>
  </si>
  <si>
    <t>Investors [Member] | Accrued Interest [Member]</t>
  </si>
  <si>
    <t>Unrelated Accredited Investors [Member] | Convertible Promissory Notes [Member]</t>
  </si>
  <si>
    <t>Dec. 31,
		2018</t>
  </si>
  <si>
    <t>Debt instrument, interest rate description</t>
  </si>
  <si>
    <t>Any interest not paid quarterly will also accrue interest at the annual rate of 8% instead of 6%</t>
  </si>
  <si>
    <t>14.00%</t>
  </si>
  <si>
    <t>Percentage of interest payable quarterly</t>
  </si>
  <si>
    <t>6.00%</t>
  </si>
  <si>
    <t>Annual interest rate</t>
  </si>
  <si>
    <t>8.00%</t>
  </si>
  <si>
    <t>Debt instrument, convertible, beneficial conversion feature</t>
  </si>
  <si>
    <t>Interest expense, debt</t>
  </si>
  <si>
    <t>Authority Loan No. 1 [Member]</t>
  </si>
  <si>
    <t>Note payable issued</t>
  </si>
  <si>
    <t>Debt instrument, monthly principal and interest payments</t>
  </si>
  <si>
    <t>Loan participation fee accounted as loan premium</t>
  </si>
  <si>
    <t>Aug. 1,
		2018</t>
  </si>
  <si>
    <t>increase the interest rate from 6.0% to 7.0%, effective October 1, 2014</t>
  </si>
  <si>
    <t>Debt instrument, balloon payment</t>
  </si>
  <si>
    <t>Authority Loan No. 1 [Member] | Minimum [Member]</t>
  </si>
  <si>
    <t>Debt instrument interest rate increase per annum</t>
  </si>
  <si>
    <t>Authority Loan No. 1 [Member] | Maximum [Member]</t>
  </si>
  <si>
    <t>7.00%</t>
  </si>
  <si>
    <t>Authority Loan No. 2 [Member]</t>
  </si>
  <si>
    <t>1.00%</t>
  </si>
  <si>
    <t>Debt instrument, interest rate, second twelve months</t>
  </si>
  <si>
    <t>Debt instrument, effective interest rate</t>
  </si>
  <si>
    <t>5.60%</t>
  </si>
  <si>
    <t>Authority Loan [Member]</t>
  </si>
  <si>
    <t>Notes Payable, Other Payables [Member]</t>
  </si>
  <si>
    <t>Notes Payable - Schedule of Notes Payable (Details) - USD ($)</t>
  </si>
  <si>
    <t>Total notes payable</t>
  </si>
  <si>
    <t>Less unamortized debt issuance costs</t>
  </si>
  <si>
    <t>Less current portion</t>
  </si>
  <si>
    <t>Long-term portion of notes payable</t>
  </si>
  <si>
    <t>Authority Loan No. 1 [Member] | Due August 1, 2018 [Member]</t>
  </si>
  <si>
    <t>Authority Loan No. 2 [Member] | Due August 1, 2018 [Member]</t>
  </si>
  <si>
    <t>Unrelated Notes [Member] | Due December 31, 2018 [Member]</t>
  </si>
  <si>
    <t>Notes Payable - Schedule of Notes Payable (Details) (Parenthetical)</t>
  </si>
  <si>
    <t>Due date</t>
  </si>
  <si>
    <t>Unrelated Notes [Member]</t>
  </si>
  <si>
    <t>Notes Payable -  Schedule of Future Minimum Principal Payments of Notes Payable (Details)</t>
  </si>
  <si>
    <t>Jun. 30, 2017USD ($)</t>
  </si>
  <si>
    <t>Notes Payable - Related Parties (Details Narrative) - USD ($)</t>
  </si>
  <si>
    <t>Dec. 30, 2016</t>
  </si>
  <si>
    <t>Nov. 30, 2016</t>
  </si>
  <si>
    <t>Dec. 31, 2014</t>
  </si>
  <si>
    <t>Dec. 24, 2013</t>
  </si>
  <si>
    <t>Mar. 13, 2013</t>
  </si>
  <si>
    <t>Nov. 24, 2012</t>
  </si>
  <si>
    <t>Apr. 16, 2012</t>
  </si>
  <si>
    <t>Mar. 29, 2012</t>
  </si>
  <si>
    <t>Notes payable, related parties</t>
  </si>
  <si>
    <t>Interest expenses of notes payable in related parties</t>
  </si>
  <si>
    <t>Related Parties [Member]</t>
  </si>
  <si>
    <t>Bridge Notes [Member]</t>
  </si>
  <si>
    <t>Debt instrument, maturity date, description</t>
  </si>
  <si>
    <t>the Bridge Notes were converted by the note holders into the Related Notes due December 31, 2018</t>
  </si>
  <si>
    <t>Mr. Shealy [Member]</t>
  </si>
  <si>
    <t>Jan. 1,
		2020</t>
  </si>
  <si>
    <t>Repayments of debt</t>
  </si>
  <si>
    <t>Robert and Michael Taglich [Member]</t>
  </si>
  <si>
    <t>Debt beneficial interest rate</t>
  </si>
  <si>
    <t>5.00%</t>
  </si>
  <si>
    <t>Unsecured Promissory Note Payable [Member] | Director [Member]</t>
  </si>
  <si>
    <t>Long-term debt, percentage bearing fixed interest, percentage rate</t>
  </si>
  <si>
    <t>Jul. 15,
		2012</t>
  </si>
  <si>
    <t>Sep. 27,
		2012</t>
  </si>
  <si>
    <t>Debt instrument maturity date extension</t>
  </si>
  <si>
    <t>Nov. 24,
		2012</t>
  </si>
  <si>
    <t>Promissory Note Payable [Member] | Mr. Shealy [Member]</t>
  </si>
  <si>
    <t>Jan. 1,
		2014</t>
  </si>
  <si>
    <t>Jan. 1,
		2015</t>
  </si>
  <si>
    <t>Combined promissory note face amount</t>
  </si>
  <si>
    <t>Promissory Note Payable [Member] | Robert and Michael Taglich [Member]</t>
  </si>
  <si>
    <t>Dec. 1,
		2017</t>
  </si>
  <si>
    <t>Maximum aggregate principal amount</t>
  </si>
  <si>
    <t>Debt instrument, interest rate, stated percentage</t>
  </si>
  <si>
    <t>Convertible Promissory Notes Payable [Member] | Bridge Notes [Member]</t>
  </si>
  <si>
    <t>Convertible Promissory Notes Payable [Member] | Robert and Michael Taglich [Member]</t>
  </si>
  <si>
    <t>Convertible Promissory Notes Payable [Member] | Robert and Michael Taglich [Member] | Bridge Notes [Member]</t>
  </si>
  <si>
    <t>Debt instrument, convertible, conversion price</t>
  </si>
  <si>
    <t>Convertible Promissory Notes Payable [Member] | Investors [Member] | Bridge Notes [Member]</t>
  </si>
  <si>
    <t>Any interest not paid quarterly will also accrue interest at the annual rate of 8% instead of 6%.</t>
  </si>
  <si>
    <t>Notes Payable - Related Parties - Schedule of Notes Payable Due to Related Parties (Details) - USD ($)</t>
  </si>
  <si>
    <t>Total notes payable - related party</t>
  </si>
  <si>
    <t>Long-term portion of notes payable-related party</t>
  </si>
  <si>
    <t>Shealy Note [Member]</t>
  </si>
  <si>
    <t>Related Notes [Member] | Due December 31, 2018 [Member]</t>
  </si>
  <si>
    <t>Notes Payable - Related Parties - Schedule of Notes Payable Due to Related Parties (Details) (Parenthetical) - USD ($)</t>
  </si>
  <si>
    <t>12 Months Ended</t>
  </si>
  <si>
    <t>Notes payable due to related parties</t>
  </si>
  <si>
    <t>Related Notes [Member]</t>
  </si>
  <si>
    <t>Notes Payable - Related Parties - Schedule of Future Minimum Principal Payments of Notes Payable Related Party (Details)</t>
  </si>
  <si>
    <t>TOTAL</t>
  </si>
  <si>
    <t>Deferred Compensation (Details Narrative)</t>
  </si>
  <si>
    <t>Deferred compensation liability, classified, noncurrent</t>
  </si>
  <si>
    <t>Commitments and Contingencies (Details Narrative)</t>
  </si>
  <si>
    <t>Jan. 02, 2010ft²</t>
  </si>
  <si>
    <t>Jun. 30, 2016USD ($)</t>
  </si>
  <si>
    <t>Area of rental square feet of office space | ft²</t>
  </si>
  <si>
    <t>Lease commenced date</t>
  </si>
  <si>
    <t>Jan. 1,
		2010</t>
  </si>
  <si>
    <t>Lease expiration date</t>
  </si>
  <si>
    <t>Dec. 31,
		2021</t>
  </si>
  <si>
    <t>Lease extension date, description</t>
  </si>
  <si>
    <t>Lease extension dated August 9, 2016</t>
  </si>
  <si>
    <t>Operating leases, rent expense, net | $</t>
  </si>
  <si>
    <t>Commitments and Contingencies - Schedule of Future Minimum Rental Payments for Operating Leases (Details)</t>
  </si>
  <si>
    <t>Future minimum lease payments under operating lease</t>
  </si>
  <si>
    <t>Stockholders' Equity (Details Narrative) - USD ($)</t>
  </si>
  <si>
    <t>Mar. 22, 2017</t>
  </si>
  <si>
    <t>Jan. 05, 2017</t>
  </si>
  <si>
    <t>Jan. 02, 2016</t>
  </si>
  <si>
    <t>Feb. 15, 2013</t>
  </si>
  <si>
    <t>Jan. 31, 2017</t>
  </si>
  <si>
    <t>Jan. 30, 2017</t>
  </si>
  <si>
    <t>Common stock, shares authorized, shares</t>
  </si>
  <si>
    <t>Common stock, par or stated value per share</t>
  </si>
  <si>
    <t>Common stock voting rights</t>
  </si>
  <si>
    <t xml:space="preserve">The holders of the Companys common stock are entitled to one (1) vote per Share. </t>
  </si>
  <si>
    <t>Conversion of Convertible Debt [Member]</t>
  </si>
  <si>
    <t>Common stock, capital shares reserved for future issuance</t>
  </si>
  <si>
    <t>Debt face amount</t>
  </si>
  <si>
    <t>Percentage of placement agent commission on gross proceeds</t>
  </si>
  <si>
    <t>Warrant [Member]</t>
  </si>
  <si>
    <t>Warrant [Member] | Placement Agent [Member]</t>
  </si>
  <si>
    <t>Warrants to purchase of common stock, stock offering</t>
  </si>
  <si>
    <t>Fair value assumptions, exercise price</t>
  </si>
  <si>
    <t>Payment made to placement agent</t>
  </si>
  <si>
    <t>Class of warrant or right, exercise price of warrants or rights</t>
  </si>
  <si>
    <t>Number of warrants issued</t>
  </si>
  <si>
    <t>Underwriting expenses</t>
  </si>
  <si>
    <t>Number of remaining warrants issued during the period</t>
  </si>
  <si>
    <t>Warrant [Member] | Bridge Notes [Member]</t>
  </si>
  <si>
    <t>Fair value of warrants issued</t>
  </si>
  <si>
    <t>Director [Member] | 2015 Plan [Member]</t>
  </si>
  <si>
    <t>Shares issued for restricted common stock</t>
  </si>
  <si>
    <t>Stock compensation</t>
  </si>
  <si>
    <t>Matthew Chretien [Member]</t>
  </si>
  <si>
    <t>Stock returned during period shares</t>
  </si>
  <si>
    <t>Matthew Chretien [Member] | One Four-Year Warrant [Member]</t>
  </si>
  <si>
    <t>Class of warrant or right, number of securities called by warrants or rights</t>
  </si>
  <si>
    <t>Stockholders' Equity - Schedule of Estimated Values of Warrants Valuation Assumptions (Details) - Warrant [Member]</t>
  </si>
  <si>
    <t>Placement Agent [Member]</t>
  </si>
  <si>
    <t>Risk-free interest rate</t>
  </si>
  <si>
    <t>1.93%</t>
  </si>
  <si>
    <t>Weighted average expected term</t>
  </si>
  <si>
    <t>Expected volatility</t>
  </si>
  <si>
    <t>123.07%</t>
  </si>
  <si>
    <t>Expected dividend yield</t>
  </si>
  <si>
    <t>0.00%</t>
  </si>
  <si>
    <t>Bridge Noteholders [Member]</t>
  </si>
  <si>
    <t>1.83%</t>
  </si>
  <si>
    <t>123.94%</t>
  </si>
  <si>
    <t>Share-Based Compensation (Details Narrative) - USD ($)</t>
  </si>
  <si>
    <t>Dec. 06, 2016</t>
  </si>
  <si>
    <t>Feb. 10, 2016</t>
  </si>
  <si>
    <t>Apr. 30, 2015</t>
  </si>
  <si>
    <t>Share-based compensation options, grants</t>
  </si>
  <si>
    <t>Share-based compensation options, outstanding, exercise price</t>
  </si>
  <si>
    <t>Share-based compensation, options vested , fair value</t>
  </si>
  <si>
    <t>Share-based compensation, options, grants in period, weighted average grant date fair value</t>
  </si>
  <si>
    <t>Employee service share-based compensation, unrecognized, stock options</t>
  </si>
  <si>
    <t>Employee service share-based compensation, expected to be recognized</t>
  </si>
  <si>
    <t>Employee service share-based compensation, unrecognized compensation not yet recognized, period</t>
  </si>
  <si>
    <t>Unrecognized compensation cost recognized upon vesting contingency</t>
  </si>
  <si>
    <t>vesting continuing until 2019</t>
  </si>
  <si>
    <t>Non-qualified Stock Option Agreement [Member] | Sophie Pibouin [Member] | 2015 Plan [Member]</t>
  </si>
  <si>
    <t>Share-based compensation expiration date</t>
  </si>
  <si>
    <t>Apr. 29,
		2025</t>
  </si>
  <si>
    <t>Non-qualified Stock Option Agreement [Member] | Murray Gross [Member] | 2015 Plan [Member]</t>
  </si>
  <si>
    <t>Share-based compensation options, vested, number of shares</t>
  </si>
  <si>
    <t>Share-based compensation options vested and expected to vest</t>
  </si>
  <si>
    <t>Revenues</t>
  </si>
  <si>
    <t>Share-Based Compensation - Schedule of Estimated Values of Stock Option Grants Valuation Assumptions (Details)</t>
  </si>
  <si>
    <t>April 30, 2015 Grant</t>
  </si>
  <si>
    <t>1.43%</t>
  </si>
  <si>
    <t>143.10%</t>
  </si>
  <si>
    <t>January 1 , 2016 Grant</t>
  </si>
  <si>
    <t>1.76%</t>
  </si>
  <si>
    <t>134.18%</t>
  </si>
  <si>
    <t>February 10 , 2016 Grant</t>
  </si>
  <si>
    <t>1.15%</t>
  </si>
  <si>
    <t>132.97%</t>
  </si>
  <si>
    <t>December 6 , 2016 Grant</t>
  </si>
  <si>
    <t>1.84%</t>
  </si>
  <si>
    <t>123.82%</t>
  </si>
  <si>
    <t>March 15, 2017 Grant</t>
  </si>
  <si>
    <t>2.14%</t>
  </si>
  <si>
    <t>121.19%</t>
  </si>
  <si>
    <t>Share-Based Compensation - Schedule of Stock Option Activity (Details) - USD ($)</t>
  </si>
  <si>
    <t>Shares Under Option, Outstanding beginning balance</t>
  </si>
  <si>
    <t>Shares Under Option, Granted</t>
  </si>
  <si>
    <t>Shares Under Option, Exercised</t>
  </si>
  <si>
    <t>Shares Under Option, Forfeited and expired</t>
  </si>
  <si>
    <t>Shares Under Option, Outstanding ending balance</t>
  </si>
  <si>
    <t>Shares Under Option, Exercisable ending balance</t>
  </si>
  <si>
    <t>Weighted- Average Exercise Price, Outstanding beginning balance</t>
  </si>
  <si>
    <t>Weighted- Average Exercise Price, Granted</t>
  </si>
  <si>
    <t>Weighted- Average Exercise Price, Forfeited and expired</t>
  </si>
  <si>
    <t>Weighted- Average Exercise Price, Outstanding ending balance</t>
  </si>
  <si>
    <t>Weighted- Average Exercise Price, Exercisable ending balance</t>
  </si>
  <si>
    <t>Weighted- Average Remaining Contractual Life Outstanding, beginning</t>
  </si>
  <si>
    <t>9 years</t>
  </si>
  <si>
    <t>Weighted- Average Remaining Contractual Life Outstanding, ending</t>
  </si>
  <si>
    <t>8 years</t>
  </si>
  <si>
    <t>Weighted- Average Remaining Contractual Life, Exercisable</t>
  </si>
  <si>
    <t>Aggregate Intrinsic Value, Outstanding, beginning balance</t>
  </si>
  <si>
    <t>Aggregate Intrinsic Value, Outstanding ending balance</t>
  </si>
  <si>
    <t>Aggregate Intrinsic Value, Exercisable ending balance</t>
  </si>
  <si>
    <t>Concentrations (Details Narrative)</t>
  </si>
  <si>
    <t>Sales Revenue, Net [Member] | Franklin County Data Center [Member]</t>
  </si>
  <si>
    <t>Concentration risk, percentage</t>
  </si>
  <si>
    <t>9.00%</t>
  </si>
  <si>
    <t>Sales Revenue, Net [Member] | Ohio Department of Commerce [Member]</t>
  </si>
  <si>
    <t>Sales Revenue, Net [Member] | Laser Systems, Inc [Member]</t>
  </si>
  <si>
    <t>Sales Revenue, Net [Member] | Tiburon, Inc [Member]</t>
  </si>
  <si>
    <t>Sales Revenue, Net [Member] | Government Contracts Concentration Risk [Member]</t>
  </si>
  <si>
    <t>45.00%</t>
  </si>
  <si>
    <t>39.00%</t>
  </si>
  <si>
    <t>40.00%</t>
  </si>
  <si>
    <t>42.00%</t>
  </si>
  <si>
    <t>Accounts Receivable [Member] | Customer One [Member]</t>
  </si>
  <si>
    <t>18.00%</t>
  </si>
  <si>
    <t>20.00%</t>
  </si>
  <si>
    <t>Accounts Receivable [Member] | Customer Two [Member]</t>
  </si>
  <si>
    <t>13.00%</t>
  </si>
  <si>
    <t>19.00%</t>
  </si>
  <si>
    <t>Accounts Receivable [Member] | Customer Three [Member]</t>
  </si>
  <si>
    <t>16.00%</t>
  </si>
  <si>
    <t>Accounts Receivable [Member] | Customer Four [Member]</t>
  </si>
  <si>
    <t>11.00%</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8174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17376012</v>
      </c>
    </row>
    <row r="12" spans="1:3">
      <c r="A12" s="4" t="s">
        <v>19</v>
      </c>
      <c r="B12" s="6" t="s">
        <v>20</v>
      </c>
    </row>
    <row r="13" spans="1:3">
      <c r="A13" s="4" t="s">
        <v>21</v>
      </c>
      <c r="B13"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46</v>
      </c>
      <c r="B1" s="2" t="s">
        <v>1</v>
      </c>
    </row>
    <row r="2" spans="1:2">
      <c r="B2" s="2" t="s">
        <v>2</v>
      </c>
    </row>
    <row r="3" spans="1:2">
      <c r="A3" s="3" t="s">
        <v>146</v>
      </c>
    </row>
    <row r="4" spans="1:2">
      <c r="A4" s="4" t="s">
        <v>146</v>
      </c>
      <c r="B4" s="4" t="s">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305617</v>
      </c>
      <c r="C3" s="7" t="n">
        <v>689946</v>
      </c>
    </row>
    <row r="4" spans="1:3">
      <c r="A4" s="4" t="s">
        <v>26</v>
      </c>
      <c r="B4" s="5" t="n">
        <v>315366</v>
      </c>
      <c r="C4" s="5" t="n">
        <v>259497</v>
      </c>
    </row>
    <row r="5" spans="1:3">
      <c r="A5" s="4" t="s">
        <v>27</v>
      </c>
      <c r="B5" s="5" t="n">
        <v>192714</v>
      </c>
      <c r="C5" s="5" t="n">
        <v>150620</v>
      </c>
    </row>
    <row r="6" spans="1:3">
      <c r="A6" s="4" t="s">
        <v>28</v>
      </c>
      <c r="B6" s="5" t="n">
        <v>813697</v>
      </c>
      <c r="C6" s="5" t="n">
        <v>1100063</v>
      </c>
    </row>
    <row r="7" spans="1:3">
      <c r="A7" s="4" t="s">
        <v>29</v>
      </c>
      <c r="B7" s="5" t="n">
        <v>19426</v>
      </c>
      <c r="C7" s="5" t="n">
        <v>18783</v>
      </c>
    </row>
    <row r="8" spans="1:3">
      <c r="A8" s="4" t="s">
        <v>30</v>
      </c>
      <c r="B8" s="5" t="n">
        <v>10284</v>
      </c>
      <c r="C8" s="5" t="n">
        <v>10285</v>
      </c>
    </row>
    <row r="9" spans="1:3">
      <c r="A9" s="4" t="s">
        <v>31</v>
      </c>
      <c r="B9" s="5" t="n">
        <v>843407</v>
      </c>
      <c r="C9" s="5" t="n">
        <v>1129131</v>
      </c>
    </row>
    <row r="10" spans="1:3">
      <c r="A10" s="3" t="s">
        <v>32</v>
      </c>
    </row>
    <row r="11" spans="1:3">
      <c r="A11" s="4" t="s">
        <v>33</v>
      </c>
      <c r="B11" s="5" t="n">
        <v>703422</v>
      </c>
      <c r="C11" s="5" t="n">
        <v>767197</v>
      </c>
    </row>
    <row r="12" spans="1:3">
      <c r="A12" s="4" t="s">
        <v>34</v>
      </c>
      <c r="B12" s="5" t="n">
        <v>581323</v>
      </c>
      <c r="C12" s="5" t="n">
        <v>665460</v>
      </c>
    </row>
    <row r="13" spans="1:3">
      <c r="A13" s="4" t="s">
        <v>35</v>
      </c>
      <c r="B13" s="5" t="n">
        <v>215012</v>
      </c>
      <c r="C13" s="5" t="n">
        <v>215012</v>
      </c>
    </row>
    <row r="14" spans="1:3">
      <c r="A14" s="4" t="s">
        <v>36</v>
      </c>
      <c r="B14" s="5" t="n">
        <v>372231</v>
      </c>
      <c r="C14" s="5" t="n">
        <v>360496</v>
      </c>
    </row>
    <row r="15" spans="1:3">
      <c r="A15" s="4" t="s">
        <v>37</v>
      </c>
      <c r="B15" s="5" t="n">
        <v>40263</v>
      </c>
      <c r="C15" s="5" t="n">
        <v>38307</v>
      </c>
    </row>
    <row r="16" spans="1:3">
      <c r="A16" s="4" t="s">
        <v>38</v>
      </c>
      <c r="B16" s="5" t="n">
        <v>1912251</v>
      </c>
      <c r="C16" s="5" t="n">
        <v>2046472</v>
      </c>
    </row>
    <row r="17" spans="1:3">
      <c r="A17" s="3" t="s">
        <v>39</v>
      </c>
    </row>
    <row r="18" spans="1:3">
      <c r="A18" s="4" t="s">
        <v>40</v>
      </c>
      <c r="B18" s="5" t="n">
        <v>727848</v>
      </c>
      <c r="C18" s="5" t="n">
        <v>585782</v>
      </c>
    </row>
    <row r="19" spans="1:3">
      <c r="A19" s="4" t="s">
        <v>41</v>
      </c>
      <c r="B19" s="5" t="n">
        <v>319977</v>
      </c>
      <c r="C19" s="5" t="n">
        <v>299447</v>
      </c>
    </row>
    <row r="20" spans="1:3">
      <c r="A20" s="4" t="s">
        <v>42</v>
      </c>
      <c r="B20" s="5" t="n">
        <v>155824</v>
      </c>
      <c r="C20" s="5" t="n">
        <v>158062</v>
      </c>
    </row>
    <row r="21" spans="1:3">
      <c r="A21" s="4" t="s">
        <v>43</v>
      </c>
      <c r="B21" s="5" t="n">
        <v>12094</v>
      </c>
      <c r="C21" s="5" t="n">
        <v>1125</v>
      </c>
    </row>
    <row r="22" spans="1:3">
      <c r="A22" s="4" t="s">
        <v>44</v>
      </c>
      <c r="B22" s="5" t="n">
        <v>1215743</v>
      </c>
      <c r="C22" s="5" t="n">
        <v>1044416</v>
      </c>
    </row>
    <row r="23" spans="1:3">
      <c r="A23" s="4" t="s">
        <v>45</v>
      </c>
      <c r="B23" s="5" t="n">
        <v>3127994</v>
      </c>
      <c r="C23" s="5" t="n">
        <v>3090888</v>
      </c>
    </row>
    <row r="24" spans="1:3">
      <c r="A24" s="3" t="s">
        <v>46</v>
      </c>
    </row>
    <row r="25" spans="1:3">
      <c r="A25" s="4" t="s">
        <v>47</v>
      </c>
      <c r="B25" s="5" t="n">
        <v>30380</v>
      </c>
      <c r="C25" s="5" t="n">
        <v>26816</v>
      </c>
    </row>
    <row r="26" spans="1:3">
      <c r="A26" s="4" t="s">
        <v>48</v>
      </c>
      <c r="B26" s="5" t="n">
        <v>13387773</v>
      </c>
      <c r="C26" s="5" t="n">
        <v>12966177</v>
      </c>
    </row>
    <row r="27" spans="1:3">
      <c r="A27" s="4" t="s">
        <v>49</v>
      </c>
      <c r="B27" s="5" t="n">
        <v>-15702740</v>
      </c>
      <c r="C27" s="5" t="n">
        <v>-14954750</v>
      </c>
    </row>
    <row r="28" spans="1:3">
      <c r="A28" s="4" t="s">
        <v>50</v>
      </c>
      <c r="B28" s="5" t="n">
        <v>-2284587</v>
      </c>
      <c r="C28" s="5" t="n">
        <v>-1961757</v>
      </c>
    </row>
    <row r="29" spans="1:3">
      <c r="A29" s="4" t="s">
        <v>51</v>
      </c>
      <c r="B29" s="7" t="n">
        <v>843407</v>
      </c>
      <c r="C29" s="7" t="n">
        <v>112913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4"/>
    <col customWidth="1" max="2" min="2" width="80"/>
  </cols>
  <sheetData>
    <row r="1" spans="1:2">
      <c r="A1" s="1" t="s">
        <v>175</v>
      </c>
      <c r="B1" s="2" t="s">
        <v>1</v>
      </c>
    </row>
    <row r="2" spans="1:2">
      <c r="B2" s="2" t="s">
        <v>2</v>
      </c>
    </row>
    <row r="3" spans="1:2">
      <c r="A3" s="3" t="s">
        <v>149</v>
      </c>
    </row>
    <row r="4" spans="1:2">
      <c r="A4" s="4" t="s">
        <v>176</v>
      </c>
      <c r="B4" s="4" t="s">
        <v>177</v>
      </c>
    </row>
    <row r="5" spans="1:2">
      <c r="A5" s="4" t="s">
        <v>178</v>
      </c>
      <c r="B5" s="4" t="s">
        <v>179</v>
      </c>
    </row>
    <row r="6" spans="1:2">
      <c r="A6" s="4" t="s">
        <v>151</v>
      </c>
      <c r="B6" s="4" t="s">
        <v>180</v>
      </c>
    </row>
    <row r="7" spans="1:2">
      <c r="A7" s="4" t="s">
        <v>181</v>
      </c>
      <c r="B7" s="4" t="s">
        <v>182</v>
      </c>
    </row>
    <row r="8" spans="1:2">
      <c r="A8" s="4" t="s">
        <v>169</v>
      </c>
      <c r="B8" s="4" t="s">
        <v>183</v>
      </c>
    </row>
    <row r="9" spans="1:2">
      <c r="A9" s="4" t="s">
        <v>184</v>
      </c>
      <c r="B9" s="4" t="s">
        <v>185</v>
      </c>
    </row>
    <row r="10" spans="1:2">
      <c r="A10" s="4" t="s">
        <v>186</v>
      </c>
      <c r="B10" s="4" t="s">
        <v>187</v>
      </c>
    </row>
    <row r="11" spans="1:2">
      <c r="A11" s="4" t="s">
        <v>188</v>
      </c>
      <c r="B11" s="4" t="s">
        <v>189</v>
      </c>
    </row>
    <row r="12" spans="1:2">
      <c r="A12" s="4" t="s">
        <v>190</v>
      </c>
      <c r="B12" s="4" t="s">
        <v>191</v>
      </c>
    </row>
    <row r="13" spans="1:2">
      <c r="A13" s="4" t="s">
        <v>192</v>
      </c>
      <c r="B13" s="4" t="s">
        <v>193</v>
      </c>
    </row>
    <row r="14" spans="1:2">
      <c r="A14" s="4" t="s">
        <v>194</v>
      </c>
      <c r="B14" s="4" t="s">
        <v>195</v>
      </c>
    </row>
    <row r="15" spans="1:2">
      <c r="A15" s="4" t="s">
        <v>196</v>
      </c>
      <c r="B15" s="4" t="s">
        <v>197</v>
      </c>
    </row>
    <row r="16" spans="1:2">
      <c r="A16" s="4" t="s">
        <v>198</v>
      </c>
      <c r="B16" s="4" t="s">
        <v>199</v>
      </c>
    </row>
    <row r="17" spans="1:2">
      <c r="A17" s="4" t="s">
        <v>200</v>
      </c>
      <c r="B17" s="4" t="s">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2</v>
      </c>
      <c r="B1" s="2" t="s">
        <v>1</v>
      </c>
    </row>
    <row r="2" spans="1:2">
      <c r="B2" s="2" t="s">
        <v>2</v>
      </c>
    </row>
    <row r="3" spans="1:2">
      <c r="A3" s="3" t="s">
        <v>152</v>
      </c>
    </row>
    <row r="4" spans="1:2">
      <c r="A4" s="4" t="s">
        <v>203</v>
      </c>
      <c r="B4" s="4" t="s">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05</v>
      </c>
      <c r="B1" s="2" t="s">
        <v>1</v>
      </c>
    </row>
    <row r="2" spans="1:2">
      <c r="B2" s="2" t="s">
        <v>2</v>
      </c>
    </row>
    <row r="3" spans="1:2">
      <c r="A3" s="3" t="s">
        <v>155</v>
      </c>
    </row>
    <row r="4" spans="1:2">
      <c r="A4" s="4" t="s">
        <v>206</v>
      </c>
      <c r="B4" s="4" t="s">
        <v>207</v>
      </c>
    </row>
    <row r="5" spans="1:2">
      <c r="A5" s="4" t="s">
        <v>208</v>
      </c>
      <c r="B5" s="4" t="s">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10</v>
      </c>
      <c r="B1" s="2" t="s">
        <v>1</v>
      </c>
    </row>
    <row r="2" spans="1:2">
      <c r="B2" s="2" t="s">
        <v>2</v>
      </c>
    </row>
    <row r="3" spans="1:2">
      <c r="A3" s="3" t="s">
        <v>158</v>
      </c>
    </row>
    <row r="4" spans="1:2">
      <c r="A4" s="4" t="s">
        <v>211</v>
      </c>
      <c r="B4" s="4" t="s">
        <v>212</v>
      </c>
    </row>
    <row r="5" spans="1:2">
      <c r="A5" s="4" t="s">
        <v>213</v>
      </c>
      <c r="B5" s="4" t="s">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15</v>
      </c>
      <c r="B1" s="2" t="s">
        <v>1</v>
      </c>
    </row>
    <row r="2" spans="1:2">
      <c r="B2" s="2" t="s">
        <v>2</v>
      </c>
    </row>
    <row r="3" spans="1:2">
      <c r="A3" s="3" t="s">
        <v>164</v>
      </c>
    </row>
    <row r="4" spans="1:2">
      <c r="A4" s="4" t="s">
        <v>216</v>
      </c>
      <c r="B4" s="4" t="s">
        <v>2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18</v>
      </c>
      <c r="B1" s="2" t="s">
        <v>1</v>
      </c>
    </row>
    <row r="2" spans="1:2">
      <c r="B2" s="2" t="s">
        <v>2</v>
      </c>
    </row>
    <row r="3" spans="1:2">
      <c r="A3" s="3" t="s">
        <v>167</v>
      </c>
    </row>
    <row r="4" spans="1:2">
      <c r="A4" s="4" t="s">
        <v>219</v>
      </c>
      <c r="B4" s="4" t="s">
        <v>22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21</v>
      </c>
      <c r="B1" s="2" t="s">
        <v>1</v>
      </c>
    </row>
    <row r="2" spans="1:2">
      <c r="B2" s="2" t="s">
        <v>2</v>
      </c>
    </row>
    <row r="3" spans="1:2">
      <c r="A3" s="3" t="s">
        <v>170</v>
      </c>
    </row>
    <row r="4" spans="1:2">
      <c r="A4" s="4" t="s">
        <v>222</v>
      </c>
      <c r="B4" s="4" t="s">
        <v>223</v>
      </c>
    </row>
    <row r="5" spans="1:2">
      <c r="A5" s="4" t="s">
        <v>224</v>
      </c>
      <c r="B5" s="4" t="s">
        <v>22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4"/>
    <col customWidth="1" max="5" min="5" width="14"/>
  </cols>
  <sheetData>
    <row r="1" spans="1:5">
      <c r="A1" s="1" t="s">
        <v>226</v>
      </c>
      <c r="B1" s="2" t="s">
        <v>1</v>
      </c>
    </row>
    <row r="2" spans="1:5">
      <c r="B2" s="2" t="s">
        <v>2</v>
      </c>
      <c r="C2" s="2" t="s">
        <v>23</v>
      </c>
      <c r="D2" s="2" t="s">
        <v>60</v>
      </c>
      <c r="E2" s="2" t="s">
        <v>227</v>
      </c>
    </row>
    <row r="3" spans="1:5">
      <c r="A3" s="3" t="s">
        <v>144</v>
      </c>
    </row>
    <row r="4" spans="1:5">
      <c r="A4" s="4" t="s">
        <v>49</v>
      </c>
      <c r="B4" s="7" t="n">
        <v>15702740</v>
      </c>
      <c r="C4" s="7" t="n">
        <v>14954750</v>
      </c>
    </row>
    <row r="5" spans="1:5">
      <c r="A5" s="4" t="s">
        <v>25</v>
      </c>
      <c r="B5" s="5" t="n">
        <v>305617</v>
      </c>
      <c r="C5" s="7" t="n">
        <v>689946</v>
      </c>
      <c r="D5" s="7" t="n">
        <v>401842</v>
      </c>
      <c r="E5" s="7" t="n">
        <v>1117118</v>
      </c>
    </row>
    <row r="6" spans="1:5">
      <c r="A6" s="4" t="s">
        <v>228</v>
      </c>
      <c r="B6" s="5" t="n">
        <v>73000</v>
      </c>
    </row>
    <row r="7" spans="1:5">
      <c r="A7" s="4" t="s">
        <v>229</v>
      </c>
      <c r="B7" s="7" t="n">
        <v>45974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8"/>
    <col customWidth="1" max="2" min="2" width="31"/>
  </cols>
  <sheetData>
    <row r="1" spans="1:2">
      <c r="A1" s="1" t="s">
        <v>230</v>
      </c>
      <c r="B1" s="2" t="s">
        <v>231</v>
      </c>
    </row>
    <row r="2" spans="1:2">
      <c r="A2" s="3" t="s">
        <v>146</v>
      </c>
    </row>
    <row r="3" spans="1:2">
      <c r="A3" s="4" t="s">
        <v>232</v>
      </c>
      <c r="B3" s="4" t="s">
        <v>233</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outlineLevelCol="0"/>
  <cols>
    <col customWidth="1" max="1" min="1" width="80"/>
    <col customWidth="1" max="2" min="2" width="14"/>
    <col customWidth="1" max="3" min="3" width="30"/>
    <col customWidth="1" max="4" min="4" width="14"/>
    <col customWidth="1" max="5" min="5" width="14"/>
    <col customWidth="1" max="6" min="6" width="14"/>
    <col customWidth="1" max="7" min="7" width="14"/>
    <col customWidth="1" max="8" min="8" width="14"/>
    <col customWidth="1" max="9" min="9" width="14"/>
  </cols>
  <sheetData>
    <row r="1" spans="1:9">
      <c r="A1" s="1" t="s">
        <v>234</v>
      </c>
      <c r="B1" s="2" t="s">
        <v>235</v>
      </c>
      <c r="C1" s="2" t="s">
        <v>236</v>
      </c>
      <c r="D1" s="2" t="s">
        <v>237</v>
      </c>
      <c r="E1" s="2" t="s">
        <v>2</v>
      </c>
      <c r="F1" s="2" t="s">
        <v>60</v>
      </c>
      <c r="G1" s="2" t="s">
        <v>2</v>
      </c>
      <c r="H1" s="2" t="s">
        <v>60</v>
      </c>
      <c r="I1" s="2" t="s">
        <v>23</v>
      </c>
    </row>
    <row r="2" spans="1:9">
      <c r="A2" s="4" t="s">
        <v>238</v>
      </c>
      <c r="E2" s="7" t="n">
        <v>22283</v>
      </c>
      <c r="G2" s="7" t="n">
        <v>22283</v>
      </c>
      <c r="I2" s="7" t="n">
        <v>19034</v>
      </c>
    </row>
    <row r="3" spans="1:9">
      <c r="A3" s="4" t="s">
        <v>239</v>
      </c>
      <c r="G3" s="9" t="n">
        <v>0.85</v>
      </c>
      <c r="H3" s="9" t="n">
        <v>0.75</v>
      </c>
    </row>
    <row r="4" spans="1:9">
      <c r="A4" s="4" t="s">
        <v>240</v>
      </c>
      <c r="G4" s="7" t="n">
        <v>100655</v>
      </c>
      <c r="H4" s="7" t="n">
        <v>49062</v>
      </c>
    </row>
    <row r="5" spans="1:9">
      <c r="A5" s="4" t="s">
        <v>241</v>
      </c>
      <c r="E5" s="5" t="n">
        <v>80728</v>
      </c>
      <c r="F5" s="7" t="n">
        <v>83286</v>
      </c>
      <c r="G5" s="5" t="n">
        <v>127184</v>
      </c>
      <c r="H5" s="5" t="n">
        <v>173175</v>
      </c>
    </row>
    <row r="6" spans="1:9">
      <c r="A6" s="4" t="s">
        <v>242</v>
      </c>
      <c r="E6" s="5" t="n">
        <v>7255</v>
      </c>
      <c r="F6" s="5" t="n">
        <v>946</v>
      </c>
      <c r="G6" s="7" t="n">
        <v>19255</v>
      </c>
      <c r="H6" s="7" t="n">
        <v>946</v>
      </c>
    </row>
    <row r="7" spans="1:9">
      <c r="A7" s="4" t="s">
        <v>243</v>
      </c>
      <c r="G7" s="4" t="s">
        <v>244</v>
      </c>
      <c r="H7" s="4" t="s">
        <v>244</v>
      </c>
    </row>
    <row r="8" spans="1:9">
      <c r="A8" s="4" t="s">
        <v>245</v>
      </c>
    </row>
    <row r="9" spans="1:9">
      <c r="A9" s="4" t="s">
        <v>246</v>
      </c>
      <c r="E9" s="5" t="n">
        <v>37303</v>
      </c>
      <c r="F9" s="5" t="n">
        <v>23158</v>
      </c>
      <c r="G9" s="7" t="n">
        <v>66186</v>
      </c>
      <c r="H9" s="7" t="n">
        <v>97851</v>
      </c>
    </row>
    <row r="10" spans="1:9">
      <c r="A10" s="4" t="s">
        <v>247</v>
      </c>
    </row>
    <row r="11" spans="1:9">
      <c r="A11" s="4" t="s">
        <v>246</v>
      </c>
      <c r="E11" s="5" t="n">
        <v>0</v>
      </c>
      <c r="F11" s="7" t="n">
        <v>0</v>
      </c>
      <c r="G11" s="5" t="n">
        <v>57500</v>
      </c>
      <c r="H11" s="7" t="n">
        <v>55000</v>
      </c>
    </row>
    <row r="12" spans="1:9">
      <c r="A12" s="4" t="s">
        <v>248</v>
      </c>
    </row>
    <row r="13" spans="1:9">
      <c r="A13" s="4" t="s">
        <v>249</v>
      </c>
      <c r="C13" s="5" t="n">
        <v>100000</v>
      </c>
    </row>
    <row r="14" spans="1:9">
      <c r="A14" s="4" t="s">
        <v>239</v>
      </c>
      <c r="C14" s="9" t="n">
        <v>0.85</v>
      </c>
    </row>
    <row r="15" spans="1:9">
      <c r="A15" s="4" t="s">
        <v>250</v>
      </c>
      <c r="C15" s="4" t="s">
        <v>251</v>
      </c>
    </row>
    <row r="16" spans="1:9">
      <c r="A16" s="4" t="s">
        <v>240</v>
      </c>
      <c r="G16" s="5" t="n">
        <v>70872</v>
      </c>
    </row>
    <row r="17" spans="1:9">
      <c r="A17" s="4" t="s">
        <v>246</v>
      </c>
      <c r="E17" s="7" t="n">
        <v>15207</v>
      </c>
      <c r="G17" s="5" t="n">
        <v>19563</v>
      </c>
    </row>
    <row r="18" spans="1:9">
      <c r="A18" s="4" t="s">
        <v>252</v>
      </c>
    </row>
    <row r="19" spans="1:9">
      <c r="A19" s="4" t="s">
        <v>253</v>
      </c>
      <c r="B19" s="5" t="n">
        <v>2941</v>
      </c>
      <c r="D19" s="5" t="n">
        <v>61110</v>
      </c>
    </row>
    <row r="20" spans="1:9">
      <c r="A20" s="4" t="s">
        <v>254</v>
      </c>
      <c r="G20" s="7" t="n">
        <v>57500</v>
      </c>
    </row>
    <row r="21" spans="1:9">
      <c r="A21" s="4" t="s">
        <v>255</v>
      </c>
    </row>
    <row r="22" spans="1:9">
      <c r="A22" s="4" t="s">
        <v>256</v>
      </c>
      <c r="G22" s="4" t="s">
        <v>257</v>
      </c>
    </row>
    <row r="23" spans="1:9">
      <c r="A23" s="4" t="s">
        <v>258</v>
      </c>
    </row>
    <row r="24" spans="1:9">
      <c r="A24" s="4" t="s">
        <v>256</v>
      </c>
      <c r="G24" s="4" t="s">
        <v>259</v>
      </c>
    </row>
    <row r="25" spans="1:9">
      <c r="A25" s="4" t="s">
        <v>260</v>
      </c>
    </row>
    <row r="26" spans="1:9">
      <c r="A26" s="4" t="s">
        <v>256</v>
      </c>
      <c r="G26" s="4" t="s">
        <v>257</v>
      </c>
    </row>
    <row r="27" spans="1:9">
      <c r="A27" s="4" t="s">
        <v>261</v>
      </c>
    </row>
    <row r="28" spans="1:9">
      <c r="A28" s="4" t="s">
        <v>256</v>
      </c>
      <c r="G28" s="4" t="s">
        <v>259</v>
      </c>
    </row>
    <row r="29" spans="1:9">
      <c r="A29" s="4" t="s">
        <v>262</v>
      </c>
    </row>
    <row r="30" spans="1:9">
      <c r="A30" s="4" t="s">
        <v>256</v>
      </c>
      <c r="G30" s="4" t="s">
        <v>259</v>
      </c>
    </row>
    <row r="31" spans="1:9">
      <c r="A31" s="4" t="s">
        <v>263</v>
      </c>
    </row>
    <row r="32" spans="1:9">
      <c r="A32" s="4" t="s">
        <v>256</v>
      </c>
      <c r="G32" s="4" t="s">
        <v>26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2</v>
      </c>
      <c r="B1" s="2" t="s">
        <v>2</v>
      </c>
      <c r="C1" s="2" t="s">
        <v>23</v>
      </c>
    </row>
    <row r="2" spans="1:3">
      <c r="A2" s="3" t="s">
        <v>53</v>
      </c>
    </row>
    <row r="3" spans="1:3">
      <c r="A3" s="4" t="s">
        <v>54</v>
      </c>
      <c r="B3" s="8" t="n">
        <v>0.001</v>
      </c>
      <c r="C3" s="8" t="n">
        <v>0.001</v>
      </c>
    </row>
    <row r="4" spans="1:3">
      <c r="A4" s="4" t="s">
        <v>55</v>
      </c>
      <c r="B4" s="5" t="n">
        <v>50000000</v>
      </c>
      <c r="C4" s="5" t="n">
        <v>50000000</v>
      </c>
    </row>
    <row r="5" spans="1:3">
      <c r="A5" s="4" t="s">
        <v>56</v>
      </c>
      <c r="B5" s="5" t="n">
        <v>17376012</v>
      </c>
      <c r="C5" s="5" t="n">
        <v>16815850</v>
      </c>
    </row>
    <row r="6" spans="1:3">
      <c r="A6" s="4" t="s">
        <v>57</v>
      </c>
      <c r="B6" s="5" t="n">
        <v>17376012</v>
      </c>
      <c r="C6" s="5" t="n">
        <v>1681585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s>
  <sheetData>
    <row r="1" spans="1:5">
      <c r="A1" s="1" t="s">
        <v>265</v>
      </c>
      <c r="B1" s="2" t="s">
        <v>59</v>
      </c>
      <c r="D1" s="2" t="s">
        <v>1</v>
      </c>
    </row>
    <row r="2" spans="1:5">
      <c r="B2" s="2" t="s">
        <v>2</v>
      </c>
      <c r="C2" s="2" t="s">
        <v>60</v>
      </c>
      <c r="D2" s="2" t="s">
        <v>2</v>
      </c>
      <c r="E2" s="2" t="s">
        <v>60</v>
      </c>
    </row>
    <row r="3" spans="1:5">
      <c r="A3" s="3" t="s">
        <v>152</v>
      </c>
    </row>
    <row r="4" spans="1:5">
      <c r="A4" s="4" t="s">
        <v>266</v>
      </c>
      <c r="B4" s="7" t="n">
        <v>2780</v>
      </c>
      <c r="C4" s="7" t="n">
        <v>2767</v>
      </c>
      <c r="D4" s="7" t="n">
        <v>5786</v>
      </c>
      <c r="E4" s="7" t="n">
        <v>5723</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7</v>
      </c>
      <c r="B1" s="2" t="s">
        <v>2</v>
      </c>
      <c r="C1" s="2" t="s">
        <v>23</v>
      </c>
    </row>
    <row r="2" spans="1:3">
      <c r="A2" s="3" t="s">
        <v>152</v>
      </c>
    </row>
    <row r="3" spans="1:3">
      <c r="A3" s="4" t="s">
        <v>268</v>
      </c>
      <c r="B3" s="7" t="n">
        <v>316095</v>
      </c>
      <c r="C3" s="7" t="n">
        <v>309667</v>
      </c>
    </row>
    <row r="4" spans="1:3">
      <c r="A4" s="4" t="s">
        <v>269</v>
      </c>
      <c r="B4" s="5" t="n">
        <v>221666</v>
      </c>
      <c r="C4" s="5" t="n">
        <v>221666</v>
      </c>
    </row>
    <row r="5" spans="1:3">
      <c r="A5" s="4" t="s">
        <v>270</v>
      </c>
      <c r="B5" s="5" t="n">
        <v>88322</v>
      </c>
      <c r="C5" s="5" t="n">
        <v>88322</v>
      </c>
    </row>
    <row r="6" spans="1:3">
      <c r="A6" s="4" t="s">
        <v>271</v>
      </c>
      <c r="B6" s="5" t="n">
        <v>626083</v>
      </c>
      <c r="C6" s="5" t="n">
        <v>619655</v>
      </c>
    </row>
    <row r="7" spans="1:3">
      <c r="A7" s="4" t="s">
        <v>272</v>
      </c>
      <c r="B7" s="5" t="n">
        <v>-606657</v>
      </c>
      <c r="C7" s="5" t="n">
        <v>-600872</v>
      </c>
    </row>
    <row r="8" spans="1:3">
      <c r="A8" s="4" t="s">
        <v>29</v>
      </c>
      <c r="B8" s="7" t="n">
        <v>19426</v>
      </c>
      <c r="C8" s="7" t="n">
        <v>18783</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K57"/>
  <sheetViews>
    <sheetView workbookViewId="0">
      <selection activeCell="A1" sqref="A1"/>
    </sheetView>
  </sheetViews>
  <sheetFormatPr baseColWidth="8" defaultRowHeight="15" outlineLevelCol="0"/>
  <cols>
    <col customWidth="1" max="1" min="1" width="80"/>
    <col customWidth="1" max="2" min="2" width="14"/>
    <col customWidth="1" max="3" min="3" width="72"/>
    <col customWidth="1" max="4" min="4" width="16"/>
    <col customWidth="1" max="5" min="5" width="14"/>
    <col customWidth="1" max="6" min="6" width="15"/>
    <col customWidth="1" max="7" min="7" width="14"/>
    <col customWidth="1" max="8" min="8" width="14"/>
    <col customWidth="1" max="9" min="9" width="80"/>
    <col customWidth="1" max="10" min="10" width="14"/>
    <col customWidth="1" max="11" min="11" width="15"/>
  </cols>
  <sheetData>
    <row r="1" spans="1:11">
      <c r="A1" s="1" t="s">
        <v>273</v>
      </c>
      <c r="B1" s="2" t="s">
        <v>274</v>
      </c>
      <c r="C1" s="2" t="s">
        <v>275</v>
      </c>
      <c r="D1" s="2" t="s">
        <v>276</v>
      </c>
      <c r="E1" s="2" t="s">
        <v>277</v>
      </c>
      <c r="F1" s="2" t="s">
        <v>278</v>
      </c>
      <c r="G1" s="2" t="s">
        <v>2</v>
      </c>
      <c r="H1" s="2" t="s">
        <v>60</v>
      </c>
      <c r="I1" s="2" t="s">
        <v>2</v>
      </c>
      <c r="J1" s="2" t="s">
        <v>60</v>
      </c>
      <c r="K1" s="2" t="s">
        <v>23</v>
      </c>
    </row>
    <row r="2" spans="1:11">
      <c r="A2" s="4" t="s">
        <v>42</v>
      </c>
      <c r="G2" s="7" t="n">
        <v>155824</v>
      </c>
      <c r="I2" s="7" t="n">
        <v>155824</v>
      </c>
      <c r="K2" s="7" t="n">
        <v>158062</v>
      </c>
    </row>
    <row r="3" spans="1:11">
      <c r="A3" s="4" t="s">
        <v>279</v>
      </c>
      <c r="G3" s="5" t="n">
        <v>138183</v>
      </c>
      <c r="H3" s="7" t="n">
        <v>24112</v>
      </c>
      <c r="I3" s="5" t="n">
        <v>270278</v>
      </c>
      <c r="J3" s="7" t="n">
        <v>162781</v>
      </c>
    </row>
    <row r="4" spans="1:11">
      <c r="A4" s="4" t="s">
        <v>280</v>
      </c>
      <c r="G4" s="5" t="n">
        <v>305704</v>
      </c>
      <c r="I4" s="5" t="n">
        <v>305704</v>
      </c>
      <c r="K4" s="5" t="n">
        <v>282147</v>
      </c>
    </row>
    <row r="5" spans="1:11">
      <c r="A5" s="4" t="s">
        <v>281</v>
      </c>
      <c r="G5" s="5" t="n">
        <v>174702</v>
      </c>
      <c r="I5" s="5" t="n">
        <v>174702</v>
      </c>
      <c r="K5" s="5" t="n">
        <v>172659</v>
      </c>
    </row>
    <row r="6" spans="1:11">
      <c r="A6" s="4" t="s">
        <v>282</v>
      </c>
      <c r="G6" s="7" t="n">
        <v>102433</v>
      </c>
      <c r="I6" s="7" t="n">
        <v>102433</v>
      </c>
      <c r="K6" s="7" t="n">
        <v>34029</v>
      </c>
    </row>
    <row r="7" spans="1:11">
      <c r="A7" s="4" t="s">
        <v>283</v>
      </c>
    </row>
    <row r="8" spans="1:11">
      <c r="A8" s="4" t="s">
        <v>284</v>
      </c>
      <c r="D8" s="4" t="s">
        <v>285</v>
      </c>
    </row>
    <row r="9" spans="1:11">
      <c r="A9" s="4" t="s">
        <v>286</v>
      </c>
      <c r="D9" s="4" t="s">
        <v>287</v>
      </c>
    </row>
    <row r="10" spans="1:11">
      <c r="A10" s="4" t="s">
        <v>288</v>
      </c>
      <c r="D10" s="7" t="n">
        <v>135000</v>
      </c>
    </row>
    <row r="11" spans="1:11">
      <c r="A11" s="4" t="s">
        <v>289</v>
      </c>
      <c r="D11" s="9" t="n">
        <v>0.5600000000000001</v>
      </c>
    </row>
    <row r="12" spans="1:11">
      <c r="A12" s="4" t="s">
        <v>290</v>
      </c>
      <c r="D12" s="4" t="s">
        <v>291</v>
      </c>
    </row>
    <row r="13" spans="1:11">
      <c r="A13" s="4" t="s">
        <v>292</v>
      </c>
    </row>
    <row r="14" spans="1:11">
      <c r="A14" s="4" t="s">
        <v>293</v>
      </c>
      <c r="B14" s="5" t="n">
        <v>303912</v>
      </c>
    </row>
    <row r="15" spans="1:11">
      <c r="A15" s="4" t="s">
        <v>294</v>
      </c>
      <c r="B15" s="5" t="n">
        <v>141698</v>
      </c>
    </row>
    <row r="16" spans="1:11">
      <c r="A16" s="4" t="s">
        <v>295</v>
      </c>
      <c r="B16" s="9" t="n">
        <v>0.65</v>
      </c>
    </row>
    <row r="17" spans="1:11">
      <c r="A17" s="4" t="s">
        <v>296</v>
      </c>
      <c r="B17" s="4" t="s">
        <v>297</v>
      </c>
    </row>
    <row r="18" spans="1:11">
      <c r="A18" s="4" t="s">
        <v>279</v>
      </c>
      <c r="B18" s="7" t="n">
        <v>113762</v>
      </c>
    </row>
    <row r="19" spans="1:11">
      <c r="A19" s="4" t="s">
        <v>298</v>
      </c>
    </row>
    <row r="20" spans="1:11">
      <c r="A20" s="4" t="s">
        <v>299</v>
      </c>
      <c r="B20" s="5" t="n">
        <v>135000</v>
      </c>
    </row>
    <row r="21" spans="1:11">
      <c r="A21" s="4" t="s">
        <v>300</v>
      </c>
    </row>
    <row r="22" spans="1:11">
      <c r="A22" s="4" t="s">
        <v>299</v>
      </c>
      <c r="B22" s="7" t="n">
        <v>35038</v>
      </c>
    </row>
    <row r="23" spans="1:11">
      <c r="A23" s="4" t="s">
        <v>301</v>
      </c>
    </row>
    <row r="24" spans="1:11">
      <c r="A24" s="4" t="s">
        <v>284</v>
      </c>
      <c r="G24" s="4" t="s">
        <v>291</v>
      </c>
      <c r="I24" s="4" t="s">
        <v>291</v>
      </c>
    </row>
    <row r="25" spans="1:11">
      <c r="A25" s="4" t="s">
        <v>286</v>
      </c>
      <c r="I25" s="4" t="s">
        <v>302</v>
      </c>
    </row>
    <row r="26" spans="1:11">
      <c r="A26" s="4" t="s">
        <v>303</v>
      </c>
      <c r="I26" s="4" t="s">
        <v>304</v>
      </c>
    </row>
    <row r="27" spans="1:11">
      <c r="A27" s="4" t="s">
        <v>288</v>
      </c>
      <c r="G27" s="7" t="n">
        <v>875000</v>
      </c>
      <c r="I27" s="7" t="n">
        <v>875000</v>
      </c>
    </row>
    <row r="28" spans="1:11">
      <c r="A28" s="4" t="s">
        <v>289</v>
      </c>
      <c r="G28" s="9" t="n">
        <v>0.65</v>
      </c>
      <c r="I28" s="9" t="n">
        <v>0.65</v>
      </c>
    </row>
    <row r="29" spans="1:11">
      <c r="A29" s="4" t="s">
        <v>290</v>
      </c>
      <c r="G29" s="4" t="s">
        <v>305</v>
      </c>
      <c r="I29" s="4" t="s">
        <v>305</v>
      </c>
    </row>
    <row r="30" spans="1:11">
      <c r="A30" s="4" t="s">
        <v>306</v>
      </c>
      <c r="G30" s="4" t="s">
        <v>307</v>
      </c>
      <c r="I30" s="4" t="s">
        <v>307</v>
      </c>
    </row>
    <row r="31" spans="1:11">
      <c r="A31" s="4" t="s">
        <v>308</v>
      </c>
      <c r="I31" s="4" t="s">
        <v>309</v>
      </c>
    </row>
    <row r="32" spans="1:11">
      <c r="A32" s="4" t="s">
        <v>310</v>
      </c>
      <c r="I32" s="7" t="n">
        <v>369677</v>
      </c>
    </row>
    <row r="33" spans="1:11">
      <c r="A33" s="4" t="s">
        <v>311</v>
      </c>
      <c r="G33" s="7" t="n">
        <v>46210</v>
      </c>
      <c r="I33" s="7" t="n">
        <v>88089</v>
      </c>
    </row>
    <row r="34" spans="1:11">
      <c r="A34" s="4" t="s">
        <v>312</v>
      </c>
    </row>
    <row r="35" spans="1:11">
      <c r="A35" s="4" t="s">
        <v>313</v>
      </c>
      <c r="F35" s="7" t="n">
        <v>1012500</v>
      </c>
    </row>
    <row r="36" spans="1:11">
      <c r="A36" s="4" t="s">
        <v>284</v>
      </c>
      <c r="F36" s="4" t="s">
        <v>307</v>
      </c>
    </row>
    <row r="37" spans="1:11">
      <c r="A37" s="4" t="s">
        <v>314</v>
      </c>
      <c r="F37" s="7" t="n">
        <v>23779</v>
      </c>
    </row>
    <row r="38" spans="1:11">
      <c r="A38" s="4" t="s">
        <v>315</v>
      </c>
      <c r="F38" s="7" t="n">
        <v>101250</v>
      </c>
    </row>
    <row r="39" spans="1:11">
      <c r="A39" s="4" t="s">
        <v>286</v>
      </c>
      <c r="F39" s="4" t="s">
        <v>316</v>
      </c>
      <c r="I39" s="4" t="s">
        <v>316</v>
      </c>
      <c r="K39" s="4" t="s">
        <v>316</v>
      </c>
    </row>
    <row r="40" spans="1:11">
      <c r="A40" s="4" t="s">
        <v>303</v>
      </c>
      <c r="C40" s="4" t="s">
        <v>317</v>
      </c>
    </row>
    <row r="41" spans="1:11">
      <c r="A41" s="4" t="s">
        <v>318</v>
      </c>
      <c r="G41" s="5" t="n">
        <v>6000</v>
      </c>
      <c r="I41" s="7" t="n">
        <v>6000</v>
      </c>
    </row>
    <row r="42" spans="1:11">
      <c r="A42" s="4" t="s">
        <v>319</v>
      </c>
    </row>
    <row r="43" spans="1:11">
      <c r="A43" s="4" t="s">
        <v>320</v>
      </c>
      <c r="C43" s="4" t="s">
        <v>307</v>
      </c>
    </row>
    <row r="44" spans="1:11">
      <c r="A44" s="4" t="s">
        <v>321</v>
      </c>
    </row>
    <row r="45" spans="1:11">
      <c r="A45" s="4" t="s">
        <v>320</v>
      </c>
      <c r="C45" s="4" t="s">
        <v>322</v>
      </c>
    </row>
    <row r="46" spans="1:11">
      <c r="A46" s="4" t="s">
        <v>323</v>
      </c>
    </row>
    <row r="47" spans="1:11">
      <c r="A47" s="4" t="s">
        <v>313</v>
      </c>
      <c r="E47" s="7" t="n">
        <v>750000</v>
      </c>
    </row>
    <row r="48" spans="1:11">
      <c r="A48" s="4" t="s">
        <v>284</v>
      </c>
      <c r="E48" s="4" t="s">
        <v>324</v>
      </c>
    </row>
    <row r="49" spans="1:11">
      <c r="A49" s="4" t="s">
        <v>314</v>
      </c>
      <c r="E49" s="7" t="n">
        <v>14850</v>
      </c>
    </row>
    <row r="50" spans="1:11">
      <c r="A50" s="4" t="s">
        <v>315</v>
      </c>
      <c r="E50" s="7" t="n">
        <v>75000</v>
      </c>
    </row>
    <row r="51" spans="1:11">
      <c r="A51" s="4" t="s">
        <v>286</v>
      </c>
      <c r="I51" s="4" t="s">
        <v>316</v>
      </c>
      <c r="K51" s="4" t="s">
        <v>316</v>
      </c>
    </row>
    <row r="52" spans="1:11">
      <c r="A52" s="4" t="s">
        <v>325</v>
      </c>
      <c r="E52" s="4" t="s">
        <v>322</v>
      </c>
    </row>
    <row r="53" spans="1:11">
      <c r="A53" s="4" t="s">
        <v>326</v>
      </c>
      <c r="E53" s="4" t="s">
        <v>327</v>
      </c>
    </row>
    <row r="54" spans="1:11">
      <c r="A54" s="4" t="s">
        <v>328</v>
      </c>
    </row>
    <row r="55" spans="1:11">
      <c r="A55" s="4" t="s">
        <v>320</v>
      </c>
      <c r="I55" s="4" t="s">
        <v>285</v>
      </c>
    </row>
    <row r="56" spans="1:11">
      <c r="A56" s="4" t="s">
        <v>329</v>
      </c>
    </row>
    <row r="57" spans="1:11">
      <c r="A57" s="4" t="s">
        <v>310</v>
      </c>
      <c r="G57" s="7" t="n">
        <v>103616</v>
      </c>
      <c r="H57" s="7" t="n">
        <v>20340</v>
      </c>
      <c r="I57" s="7" t="n">
        <v>200839</v>
      </c>
      <c r="J57" s="7" t="n">
        <v>155048</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330</v>
      </c>
      <c r="B1" s="2" t="s">
        <v>2</v>
      </c>
      <c r="C1" s="2" t="s">
        <v>23</v>
      </c>
    </row>
    <row r="2" spans="1:3">
      <c r="A2" s="4" t="s">
        <v>331</v>
      </c>
      <c r="B2" s="7" t="n">
        <v>1202511</v>
      </c>
      <c r="C2" s="7" t="n">
        <v>980307</v>
      </c>
    </row>
    <row r="3" spans="1:3">
      <c r="A3" s="4" t="s">
        <v>332</v>
      </c>
      <c r="B3" s="5" t="n">
        <v>-102433</v>
      </c>
      <c r="C3" s="5" t="n">
        <v>-34029</v>
      </c>
    </row>
    <row r="4" spans="1:3">
      <c r="A4" s="4" t="s">
        <v>333</v>
      </c>
      <c r="B4" s="5" t="n">
        <v>-372231</v>
      </c>
      <c r="C4" s="5" t="n">
        <v>-360496</v>
      </c>
    </row>
    <row r="5" spans="1:3">
      <c r="A5" s="4" t="s">
        <v>334</v>
      </c>
      <c r="B5" s="5" t="n">
        <v>727848</v>
      </c>
      <c r="C5" s="5" t="n">
        <v>585782</v>
      </c>
    </row>
    <row r="6" spans="1:3">
      <c r="A6" s="4" t="s">
        <v>335</v>
      </c>
    </row>
    <row r="7" spans="1:3">
      <c r="A7" s="4" t="s">
        <v>331</v>
      </c>
      <c r="B7" s="5" t="n">
        <v>251018</v>
      </c>
      <c r="C7" s="5" t="n">
        <v>353346</v>
      </c>
    </row>
    <row r="8" spans="1:3">
      <c r="A8" s="4" t="s">
        <v>336</v>
      </c>
    </row>
    <row r="9" spans="1:3">
      <c r="A9" s="4" t="s">
        <v>331</v>
      </c>
      <c r="B9" s="5" t="n">
        <v>358082</v>
      </c>
      <c r="C9" s="5" t="n">
        <v>433115</v>
      </c>
    </row>
    <row r="10" spans="1:3">
      <c r="A10" s="4" t="s">
        <v>337</v>
      </c>
    </row>
    <row r="11" spans="1:3">
      <c r="A11" s="4" t="s">
        <v>331</v>
      </c>
      <c r="B11" s="7" t="n">
        <v>593412</v>
      </c>
      <c r="C11" s="7" t="n">
        <v>193846</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8"/>
    <col customWidth="1" max="2" min="2" width="15"/>
    <col customWidth="1" max="3" min="3" width="16"/>
    <col customWidth="1" max="4" min="4" width="16"/>
  </cols>
  <sheetData>
    <row r="1" spans="1:4">
      <c r="A1" s="1" t="s">
        <v>338</v>
      </c>
      <c r="B1" s="2" t="s">
        <v>278</v>
      </c>
      <c r="C1" s="2" t="s">
        <v>2</v>
      </c>
      <c r="D1" s="2" t="s">
        <v>23</v>
      </c>
    </row>
    <row r="2" spans="1:4">
      <c r="A2" s="4" t="s">
        <v>312</v>
      </c>
    </row>
    <row r="3" spans="1:4">
      <c r="A3" s="4" t="s">
        <v>339</v>
      </c>
      <c r="B3" s="4" t="s">
        <v>316</v>
      </c>
      <c r="C3" s="4" t="s">
        <v>316</v>
      </c>
      <c r="D3" s="4" t="s">
        <v>316</v>
      </c>
    </row>
    <row r="4" spans="1:4">
      <c r="A4" s="4" t="s">
        <v>323</v>
      </c>
    </row>
    <row r="5" spans="1:4">
      <c r="A5" s="4" t="s">
        <v>339</v>
      </c>
      <c r="C5" s="4" t="s">
        <v>316</v>
      </c>
      <c r="D5" s="4" t="s">
        <v>316</v>
      </c>
    </row>
    <row r="6" spans="1:4">
      <c r="A6" s="4" t="s">
        <v>340</v>
      </c>
    </row>
    <row r="7" spans="1:4">
      <c r="A7" s="4" t="s">
        <v>339</v>
      </c>
      <c r="C7" s="4" t="s">
        <v>302</v>
      </c>
      <c r="D7" s="4" t="s">
        <v>30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41</v>
      </c>
      <c r="B1" s="2" t="s">
        <v>342</v>
      </c>
    </row>
    <row r="2" spans="1:2">
      <c r="A2" s="3" t="s">
        <v>155</v>
      </c>
    </row>
    <row r="3" spans="1:2">
      <c r="A3" s="5" t="n">
        <v>2018</v>
      </c>
      <c r="B3" s="7" t="n">
        <v>372231</v>
      </c>
    </row>
    <row r="4" spans="1:2">
      <c r="A4" s="5" t="n">
        <v>2019</v>
      </c>
      <c r="B4" s="5" t="n">
        <v>830280</v>
      </c>
    </row>
    <row r="5" spans="1:2">
      <c r="A5" s="4" t="s">
        <v>87</v>
      </c>
      <c r="B5" s="7" t="n">
        <v>120251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O48"/>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5"/>
    <col customWidth="1" max="5" min="5" width="15"/>
    <col customWidth="1" max="6" min="6" width="15"/>
    <col customWidth="1" max="7" min="7" width="14"/>
    <col customWidth="1" max="8" min="8" width="15"/>
    <col customWidth="1" max="9" min="9" width="16"/>
    <col customWidth="1" max="10" min="10" width="16"/>
    <col customWidth="1" max="11" min="11" width="14"/>
    <col customWidth="1" max="12" min="12" width="14"/>
    <col customWidth="1" max="13" min="13" width="14"/>
    <col customWidth="1" max="14" min="14" width="14"/>
    <col customWidth="1" max="15" min="15" width="14"/>
  </cols>
  <sheetData>
    <row r="1" spans="1:15">
      <c r="A1" s="1" t="s">
        <v>343</v>
      </c>
      <c r="B1" s="2" t="s">
        <v>344</v>
      </c>
      <c r="C1" s="2" t="s">
        <v>344</v>
      </c>
      <c r="D1" s="2" t="s">
        <v>345</v>
      </c>
      <c r="E1" s="2" t="s">
        <v>346</v>
      </c>
      <c r="F1" s="2" t="s">
        <v>347</v>
      </c>
      <c r="G1" s="2" t="s">
        <v>348</v>
      </c>
      <c r="H1" s="2" t="s">
        <v>349</v>
      </c>
      <c r="I1" s="2" t="s">
        <v>350</v>
      </c>
      <c r="J1" s="2" t="s">
        <v>351</v>
      </c>
      <c r="K1" s="2" t="s">
        <v>2</v>
      </c>
      <c r="L1" s="2" t="s">
        <v>60</v>
      </c>
      <c r="M1" s="2" t="s">
        <v>2</v>
      </c>
      <c r="N1" s="2" t="s">
        <v>60</v>
      </c>
      <c r="O1" s="2" t="s">
        <v>23</v>
      </c>
    </row>
    <row r="2" spans="1:15">
      <c r="A2" s="4" t="s">
        <v>352</v>
      </c>
      <c r="K2" s="7" t="n">
        <v>108730</v>
      </c>
      <c r="M2" s="7" t="n">
        <v>108730</v>
      </c>
      <c r="O2" s="7" t="n">
        <v>127408</v>
      </c>
    </row>
    <row r="3" spans="1:15">
      <c r="A3" s="4" t="s">
        <v>280</v>
      </c>
      <c r="K3" s="5" t="n">
        <v>305704</v>
      </c>
      <c r="M3" s="5" t="n">
        <v>305704</v>
      </c>
      <c r="O3" s="5" t="n">
        <v>282147</v>
      </c>
    </row>
    <row r="4" spans="1:15">
      <c r="A4" s="4" t="s">
        <v>353</v>
      </c>
      <c r="K4" s="5" t="n">
        <v>34567</v>
      </c>
      <c r="L4" s="7" t="n">
        <v>3772</v>
      </c>
      <c r="M4" s="5" t="n">
        <v>69438</v>
      </c>
      <c r="N4" s="7" t="n">
        <v>7733</v>
      </c>
    </row>
    <row r="5" spans="1:15">
      <c r="A5" s="4" t="s">
        <v>354</v>
      </c>
    </row>
    <row r="6" spans="1:15">
      <c r="A6" s="4" t="s">
        <v>352</v>
      </c>
      <c r="K6" s="5" t="n">
        <v>375557</v>
      </c>
      <c r="M6" s="5" t="n">
        <v>375557</v>
      </c>
      <c r="O6" s="5" t="n">
        <v>358177</v>
      </c>
    </row>
    <row r="7" spans="1:15">
      <c r="A7" s="4" t="s">
        <v>280</v>
      </c>
      <c r="K7" s="5" t="n">
        <v>12094</v>
      </c>
      <c r="M7" s="5" t="n">
        <v>12094</v>
      </c>
      <c r="O7" s="5" t="n">
        <v>1125</v>
      </c>
    </row>
    <row r="8" spans="1:15">
      <c r="A8" s="4" t="s">
        <v>355</v>
      </c>
    </row>
    <row r="9" spans="1:15">
      <c r="A9" s="4" t="s">
        <v>280</v>
      </c>
      <c r="O9" s="7" t="n">
        <v>1125</v>
      </c>
    </row>
    <row r="10" spans="1:15">
      <c r="A10" s="4" t="s">
        <v>356</v>
      </c>
      <c r="C10" s="4" t="s">
        <v>357</v>
      </c>
    </row>
    <row r="11" spans="1:15">
      <c r="A11" s="4" t="s">
        <v>358</v>
      </c>
    </row>
    <row r="12" spans="1:15">
      <c r="A12" s="4" t="s">
        <v>286</v>
      </c>
      <c r="E12" s="4" t="s">
        <v>359</v>
      </c>
    </row>
    <row r="13" spans="1:15">
      <c r="A13" s="4" t="s">
        <v>360</v>
      </c>
      <c r="E13" s="7" t="n">
        <v>193453</v>
      </c>
    </row>
    <row r="14" spans="1:15">
      <c r="A14" s="4" t="s">
        <v>361</v>
      </c>
    </row>
    <row r="15" spans="1:15">
      <c r="A15" s="4" t="s">
        <v>362</v>
      </c>
      <c r="D15" s="4" t="s">
        <v>363</v>
      </c>
    </row>
    <row r="16" spans="1:15">
      <c r="A16" s="4" t="s">
        <v>364</v>
      </c>
    </row>
    <row r="17" spans="1:15">
      <c r="A17" s="4" t="s">
        <v>352</v>
      </c>
      <c r="J17" s="7" t="n">
        <v>238000</v>
      </c>
    </row>
    <row r="18" spans="1:15">
      <c r="A18" s="4" t="s">
        <v>365</v>
      </c>
      <c r="I18" s="4" t="s">
        <v>285</v>
      </c>
      <c r="J18" s="4" t="s">
        <v>285</v>
      </c>
    </row>
    <row r="19" spans="1:15">
      <c r="A19" s="4" t="s">
        <v>286</v>
      </c>
      <c r="I19" s="4" t="s">
        <v>366</v>
      </c>
      <c r="J19" s="4" t="s">
        <v>367</v>
      </c>
    </row>
    <row r="20" spans="1:15">
      <c r="A20" s="4" t="s">
        <v>368</v>
      </c>
      <c r="I20" s="4" t="s">
        <v>369</v>
      </c>
      <c r="J20" s="4" t="s">
        <v>369</v>
      </c>
    </row>
    <row r="21" spans="1:15">
      <c r="A21" s="4" t="s">
        <v>280</v>
      </c>
      <c r="I21" s="7" t="n">
        <v>12000</v>
      </c>
    </row>
    <row r="22" spans="1:15">
      <c r="A22" s="4" t="s">
        <v>370</v>
      </c>
    </row>
    <row r="23" spans="1:15">
      <c r="A23" s="4" t="s">
        <v>286</v>
      </c>
      <c r="H23" s="4" t="s">
        <v>371</v>
      </c>
    </row>
    <row r="24" spans="1:15">
      <c r="A24" s="4" t="s">
        <v>368</v>
      </c>
      <c r="F24" s="4" t="s">
        <v>372</v>
      </c>
    </row>
    <row r="25" spans="1:15">
      <c r="A25" s="4" t="s">
        <v>373</v>
      </c>
      <c r="F25" s="7" t="n">
        <v>250000</v>
      </c>
      <c r="G25" s="7" t="n">
        <v>250000</v>
      </c>
      <c r="H25" s="7" t="n">
        <v>250000</v>
      </c>
    </row>
    <row r="26" spans="1:15">
      <c r="A26" s="4" t="s">
        <v>360</v>
      </c>
      <c r="G26" s="7" t="n">
        <v>100000</v>
      </c>
    </row>
    <row r="27" spans="1:15">
      <c r="A27" s="4" t="s">
        <v>374</v>
      </c>
    </row>
    <row r="28" spans="1:15">
      <c r="A28" s="4" t="s">
        <v>286</v>
      </c>
      <c r="D28" s="4" t="s">
        <v>375</v>
      </c>
    </row>
    <row r="29" spans="1:15">
      <c r="A29" s="4" t="s">
        <v>376</v>
      </c>
      <c r="D29" s="7" t="n">
        <v>225000</v>
      </c>
    </row>
    <row r="30" spans="1:15">
      <c r="A30" s="4" t="s">
        <v>362</v>
      </c>
      <c r="D30" s="4" t="s">
        <v>363</v>
      </c>
    </row>
    <row r="31" spans="1:15">
      <c r="A31" s="4" t="s">
        <v>377</v>
      </c>
      <c r="D31" s="4" t="s">
        <v>309</v>
      </c>
    </row>
    <row r="32" spans="1:15">
      <c r="A32" s="4" t="s">
        <v>378</v>
      </c>
    </row>
    <row r="33" spans="1:15">
      <c r="A33" s="4" t="s">
        <v>280</v>
      </c>
      <c r="B33" s="7" t="n">
        <v>0</v>
      </c>
      <c r="C33" s="7" t="n">
        <v>0</v>
      </c>
    </row>
    <row r="34" spans="1:15">
      <c r="A34" s="4" t="s">
        <v>310</v>
      </c>
      <c r="B34" s="5" t="n">
        <v>144231</v>
      </c>
    </row>
    <row r="35" spans="1:15">
      <c r="A35" s="4" t="s">
        <v>311</v>
      </c>
      <c r="K35" s="7" t="n">
        <v>18029</v>
      </c>
      <c r="M35" s="7" t="n">
        <v>36058</v>
      </c>
    </row>
    <row r="36" spans="1:15">
      <c r="A36" s="4" t="s">
        <v>379</v>
      </c>
    </row>
    <row r="37" spans="1:15">
      <c r="A37" s="4" t="s">
        <v>376</v>
      </c>
      <c r="B37" s="7" t="n">
        <v>375000</v>
      </c>
      <c r="C37" s="5" t="n">
        <v>375000</v>
      </c>
    </row>
    <row r="38" spans="1:15">
      <c r="A38" s="4" t="s">
        <v>362</v>
      </c>
      <c r="B38" s="4" t="s">
        <v>363</v>
      </c>
    </row>
    <row r="39" spans="1:15">
      <c r="A39" s="4" t="s">
        <v>380</v>
      </c>
    </row>
    <row r="40" spans="1:15">
      <c r="A40" s="4" t="s">
        <v>286</v>
      </c>
      <c r="B40" s="4" t="s">
        <v>302</v>
      </c>
    </row>
    <row r="41" spans="1:15">
      <c r="A41" s="4" t="s">
        <v>376</v>
      </c>
      <c r="B41" s="7" t="n">
        <v>150000</v>
      </c>
      <c r="C41" s="7" t="n">
        <v>150000</v>
      </c>
    </row>
    <row r="42" spans="1:15">
      <c r="A42" s="4" t="s">
        <v>377</v>
      </c>
      <c r="B42" s="4" t="s">
        <v>291</v>
      </c>
      <c r="C42" s="4" t="s">
        <v>291</v>
      </c>
    </row>
    <row r="43" spans="1:15">
      <c r="A43" s="4" t="s">
        <v>310</v>
      </c>
      <c r="B43" s="7" t="n">
        <v>225000</v>
      </c>
    </row>
    <row r="44" spans="1:15">
      <c r="A44" s="4" t="s">
        <v>306</v>
      </c>
      <c r="B44" s="4" t="s">
        <v>307</v>
      </c>
      <c r="C44" s="4" t="s">
        <v>307</v>
      </c>
    </row>
    <row r="45" spans="1:15">
      <c r="A45" s="4" t="s">
        <v>381</v>
      </c>
      <c r="B45" s="9" t="n">
        <v>0.65</v>
      </c>
      <c r="C45" s="9" t="n">
        <v>0.65</v>
      </c>
    </row>
    <row r="46" spans="1:15">
      <c r="A46" s="4" t="s">
        <v>382</v>
      </c>
    </row>
    <row r="47" spans="1:15">
      <c r="A47" s="4" t="s">
        <v>377</v>
      </c>
      <c r="B47" s="4" t="s">
        <v>305</v>
      </c>
      <c r="C47" s="4" t="s">
        <v>305</v>
      </c>
    </row>
    <row r="48" spans="1:15">
      <c r="A48" s="4" t="s">
        <v>303</v>
      </c>
      <c r="B48" s="4" t="s">
        <v>38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4</v>
      </c>
      <c r="B1" s="2" t="s">
        <v>2</v>
      </c>
      <c r="C1" s="2" t="s">
        <v>23</v>
      </c>
    </row>
    <row r="2" spans="1:3">
      <c r="A2" s="4" t="s">
        <v>385</v>
      </c>
      <c r="B2" s="7" t="n">
        <v>108730</v>
      </c>
      <c r="C2" s="7" t="n">
        <v>127408</v>
      </c>
    </row>
    <row r="3" spans="1:3">
      <c r="A3" s="4" t="s">
        <v>332</v>
      </c>
      <c r="B3" s="5" t="n">
        <v>-102433</v>
      </c>
      <c r="C3" s="5" t="n">
        <v>-34029</v>
      </c>
    </row>
    <row r="4" spans="1:3">
      <c r="A4" s="4" t="s">
        <v>333</v>
      </c>
      <c r="B4" s="5" t="n">
        <v>-40263</v>
      </c>
      <c r="C4" s="5" t="n">
        <v>-38307</v>
      </c>
    </row>
    <row r="5" spans="1:3">
      <c r="A5" s="4" t="s">
        <v>386</v>
      </c>
      <c r="B5" s="5" t="n">
        <v>319977</v>
      </c>
      <c r="C5" s="5" t="n">
        <v>299447</v>
      </c>
    </row>
    <row r="6" spans="1:3">
      <c r="A6" s="4" t="s">
        <v>354</v>
      </c>
    </row>
    <row r="7" spans="1:3">
      <c r="A7" s="4" t="s">
        <v>385</v>
      </c>
      <c r="B7" s="5" t="n">
        <v>375557</v>
      </c>
      <c r="C7" s="5" t="n">
        <v>358177</v>
      </c>
    </row>
    <row r="8" spans="1:3">
      <c r="A8" s="4" t="s">
        <v>332</v>
      </c>
      <c r="B8" s="5" t="n">
        <v>-15317</v>
      </c>
      <c r="C8" s="5" t="n">
        <v>-20423</v>
      </c>
    </row>
    <row r="9" spans="1:3">
      <c r="A9" s="4" t="s">
        <v>333</v>
      </c>
      <c r="B9" s="5" t="n">
        <v>-40263</v>
      </c>
      <c r="C9" s="5" t="n">
        <v>-38307</v>
      </c>
    </row>
    <row r="10" spans="1:3">
      <c r="A10" s="4" t="s">
        <v>386</v>
      </c>
      <c r="B10" s="5" t="n">
        <v>319977</v>
      </c>
      <c r="C10" s="5" t="n">
        <v>299447</v>
      </c>
    </row>
    <row r="11" spans="1:3">
      <c r="A11" s="4" t="s">
        <v>387</v>
      </c>
    </row>
    <row r="12" spans="1:3">
      <c r="A12" s="4" t="s">
        <v>385</v>
      </c>
      <c r="B12" s="5" t="n">
        <v>108730</v>
      </c>
      <c r="C12" s="5" t="n">
        <v>127408</v>
      </c>
    </row>
    <row r="13" spans="1:3">
      <c r="A13" s="4" t="s">
        <v>333</v>
      </c>
      <c r="B13" s="5" t="n">
        <v>-250000</v>
      </c>
      <c r="C13" s="5" t="n">
        <v>-250000</v>
      </c>
    </row>
    <row r="14" spans="1:3">
      <c r="A14" s="4" t="s">
        <v>388</v>
      </c>
    </row>
    <row r="15" spans="1:3">
      <c r="A15" s="4" t="s">
        <v>385</v>
      </c>
      <c r="B15" s="7" t="n">
        <v>266827</v>
      </c>
      <c r="C15" s="7" t="n">
        <v>23076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389</v>
      </c>
      <c r="B1" s="2" t="s">
        <v>1</v>
      </c>
      <c r="C1" s="2" t="s">
        <v>390</v>
      </c>
    </row>
    <row r="2" spans="1:3">
      <c r="B2" s="2" t="s">
        <v>2</v>
      </c>
      <c r="C2" s="2" t="s">
        <v>23</v>
      </c>
    </row>
    <row r="3" spans="1:3">
      <c r="A3" s="4" t="s">
        <v>391</v>
      </c>
      <c r="B3" s="7" t="n">
        <v>40263</v>
      </c>
      <c r="C3" s="7" t="n">
        <v>38307</v>
      </c>
    </row>
    <row r="4" spans="1:3">
      <c r="A4" s="4" t="s">
        <v>387</v>
      </c>
    </row>
    <row r="5" spans="1:3">
      <c r="A5" s="4" t="s">
        <v>391</v>
      </c>
      <c r="B5" s="7" t="n">
        <v>250000</v>
      </c>
      <c r="C5" s="7" t="n">
        <v>250000</v>
      </c>
    </row>
    <row r="6" spans="1:3">
      <c r="A6" s="4" t="s">
        <v>392</v>
      </c>
    </row>
    <row r="7" spans="1:3">
      <c r="A7" s="4" t="s">
        <v>339</v>
      </c>
      <c r="B7" s="4" t="s">
        <v>302</v>
      </c>
      <c r="C7" s="4" t="s">
        <v>30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93</v>
      </c>
      <c r="B1" s="2" t="s">
        <v>342</v>
      </c>
    </row>
    <row r="2" spans="1:2">
      <c r="A2" s="5" t="n">
        <v>2018</v>
      </c>
      <c r="B2" s="7" t="n">
        <v>372231</v>
      </c>
    </row>
    <row r="3" spans="1:2">
      <c r="A3" s="5" t="n">
        <v>2019</v>
      </c>
      <c r="B3" s="5" t="n">
        <v>830280</v>
      </c>
    </row>
    <row r="4" spans="1:2">
      <c r="A4" s="4" t="s">
        <v>394</v>
      </c>
      <c r="B4" s="5" t="n">
        <v>1202511</v>
      </c>
    </row>
    <row r="5" spans="1:2">
      <c r="A5" s="4" t="s">
        <v>329</v>
      </c>
    </row>
    <row r="6" spans="1:2">
      <c r="A6" s="5" t="n">
        <v>2018</v>
      </c>
      <c r="B6" s="5" t="n">
        <v>40263</v>
      </c>
    </row>
    <row r="7" spans="1:2">
      <c r="A7" s="5" t="n">
        <v>2019</v>
      </c>
      <c r="B7" s="5" t="n">
        <v>311306</v>
      </c>
    </row>
    <row r="8" spans="1:2">
      <c r="A8" s="5" t="n">
        <v>2020</v>
      </c>
      <c r="B8" s="5" t="n">
        <v>23988</v>
      </c>
    </row>
    <row r="9" spans="1:2">
      <c r="A9" s="4" t="s">
        <v>394</v>
      </c>
      <c r="B9" s="7" t="n">
        <v>37555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58</v>
      </c>
      <c r="B1" s="2" t="s">
        <v>59</v>
      </c>
      <c r="D1" s="2" t="s">
        <v>1</v>
      </c>
    </row>
    <row r="2" spans="1:5">
      <c r="B2" s="2" t="s">
        <v>2</v>
      </c>
      <c r="C2" s="2" t="s">
        <v>60</v>
      </c>
      <c r="D2" s="2" t="s">
        <v>2</v>
      </c>
      <c r="E2" s="2" t="s">
        <v>60</v>
      </c>
    </row>
    <row r="3" spans="1:5">
      <c r="A3" s="3" t="s">
        <v>61</v>
      </c>
    </row>
    <row r="4" spans="1:5">
      <c r="A4" s="4" t="s">
        <v>62</v>
      </c>
      <c r="B4" s="7" t="n">
        <v>77291</v>
      </c>
      <c r="C4" s="7" t="n">
        <v>101694</v>
      </c>
      <c r="D4" s="7" t="n">
        <v>240275</v>
      </c>
      <c r="E4" s="7" t="n">
        <v>192568</v>
      </c>
    </row>
    <row r="5" spans="1:5">
      <c r="A5" s="4" t="s">
        <v>63</v>
      </c>
      <c r="B5" s="5" t="n">
        <v>148910</v>
      </c>
      <c r="C5" s="5" t="n">
        <v>116343</v>
      </c>
      <c r="D5" s="5" t="n">
        <v>281218</v>
      </c>
      <c r="E5" s="5" t="n">
        <v>226499</v>
      </c>
    </row>
    <row r="6" spans="1:5">
      <c r="A6" s="4" t="s">
        <v>64</v>
      </c>
      <c r="B6" s="5" t="n">
        <v>240881</v>
      </c>
      <c r="C6" s="5" t="n">
        <v>245317</v>
      </c>
      <c r="D6" s="5" t="n">
        <v>490802</v>
      </c>
      <c r="E6" s="5" t="n">
        <v>491913</v>
      </c>
    </row>
    <row r="7" spans="1:5">
      <c r="A7" s="4" t="s">
        <v>65</v>
      </c>
      <c r="B7" s="5" t="n">
        <v>247622</v>
      </c>
      <c r="C7" s="5" t="n">
        <v>85609</v>
      </c>
      <c r="D7" s="5" t="n">
        <v>355227</v>
      </c>
      <c r="E7" s="5" t="n">
        <v>183785</v>
      </c>
    </row>
    <row r="8" spans="1:5">
      <c r="A8" s="4" t="s">
        <v>66</v>
      </c>
      <c r="B8" s="5" t="n">
        <v>22650</v>
      </c>
      <c r="C8" s="5" t="n">
        <v>87786</v>
      </c>
      <c r="D8" s="5" t="n">
        <v>80226</v>
      </c>
      <c r="E8" s="5" t="n">
        <v>145375</v>
      </c>
    </row>
    <row r="9" spans="1:5">
      <c r="A9" s="4" t="s">
        <v>67</v>
      </c>
      <c r="B9" s="5" t="n">
        <v>737354</v>
      </c>
      <c r="C9" s="5" t="n">
        <v>636749</v>
      </c>
      <c r="D9" s="5" t="n">
        <v>1447748</v>
      </c>
      <c r="E9" s="5" t="n">
        <v>1240140</v>
      </c>
    </row>
    <row r="10" spans="1:5">
      <c r="A10" s="3" t="s">
        <v>68</v>
      </c>
    </row>
    <row r="11" spans="1:5">
      <c r="A11" s="4" t="s">
        <v>62</v>
      </c>
      <c r="B11" s="5" t="n">
        <v>15097</v>
      </c>
      <c r="C11" s="5" t="n">
        <v>18051</v>
      </c>
      <c r="D11" s="5" t="n">
        <v>38801</v>
      </c>
      <c r="E11" s="5" t="n">
        <v>37569</v>
      </c>
    </row>
    <row r="12" spans="1:5">
      <c r="A12" s="4" t="s">
        <v>63</v>
      </c>
      <c r="B12" s="5" t="n">
        <v>54883</v>
      </c>
      <c r="C12" s="5" t="n">
        <v>61351</v>
      </c>
      <c r="D12" s="5" t="n">
        <v>149239</v>
      </c>
      <c r="E12" s="5" t="n">
        <v>110236</v>
      </c>
    </row>
    <row r="13" spans="1:5">
      <c r="A13" s="4" t="s">
        <v>64</v>
      </c>
      <c r="B13" s="5" t="n">
        <v>30952</v>
      </c>
      <c r="C13" s="5" t="n">
        <v>37988</v>
      </c>
      <c r="D13" s="5" t="n">
        <v>57030</v>
      </c>
      <c r="E13" s="5" t="n">
        <v>84546</v>
      </c>
    </row>
    <row r="14" spans="1:5">
      <c r="A14" s="4" t="s">
        <v>65</v>
      </c>
      <c r="B14" s="5" t="n">
        <v>96792</v>
      </c>
      <c r="C14" s="5" t="n">
        <v>30612</v>
      </c>
      <c r="D14" s="5" t="n">
        <v>146445</v>
      </c>
      <c r="E14" s="5" t="n">
        <v>61967</v>
      </c>
    </row>
    <row r="15" spans="1:5">
      <c r="A15" s="4" t="s">
        <v>66</v>
      </c>
      <c r="B15" s="5" t="n">
        <v>15410</v>
      </c>
      <c r="C15" s="5" t="n">
        <v>55373</v>
      </c>
      <c r="D15" s="5" t="n">
        <v>28498</v>
      </c>
      <c r="E15" s="5" t="n">
        <v>82814</v>
      </c>
    </row>
    <row r="16" spans="1:5">
      <c r="A16" s="4" t="s">
        <v>69</v>
      </c>
      <c r="B16" s="5" t="n">
        <v>213134</v>
      </c>
      <c r="C16" s="5" t="n">
        <v>203375</v>
      </c>
      <c r="D16" s="5" t="n">
        <v>420013</v>
      </c>
      <c r="E16" s="5" t="n">
        <v>377132</v>
      </c>
    </row>
    <row r="17" spans="1:5">
      <c r="A17" s="4" t="s">
        <v>70</v>
      </c>
      <c r="B17" s="5" t="n">
        <v>524220</v>
      </c>
      <c r="C17" s="5" t="n">
        <v>433374</v>
      </c>
      <c r="D17" s="5" t="n">
        <v>1027735</v>
      </c>
      <c r="E17" s="5" t="n">
        <v>863008</v>
      </c>
    </row>
    <row r="18" spans="1:5">
      <c r="A18" s="3" t="s">
        <v>71</v>
      </c>
    </row>
    <row r="19" spans="1:5">
      <c r="A19" s="4" t="s">
        <v>72</v>
      </c>
      <c r="B19" s="5" t="n">
        <v>499696</v>
      </c>
      <c r="C19" s="5" t="n">
        <v>503866</v>
      </c>
      <c r="D19" s="5" t="n">
        <v>1080241</v>
      </c>
      <c r="E19" s="5" t="n">
        <v>1128698</v>
      </c>
    </row>
    <row r="20" spans="1:5">
      <c r="A20" s="4" t="s">
        <v>73</v>
      </c>
      <c r="B20" s="5" t="n">
        <v>182843</v>
      </c>
      <c r="C20" s="5" t="n">
        <v>304593</v>
      </c>
      <c r="D20" s="5" t="n">
        <v>419420</v>
      </c>
      <c r="E20" s="5" t="n">
        <v>503536</v>
      </c>
    </row>
    <row r="21" spans="1:5">
      <c r="A21" s="4" t="s">
        <v>74</v>
      </c>
      <c r="B21" s="5" t="n">
        <v>2780</v>
      </c>
      <c r="C21" s="5" t="n">
        <v>2767</v>
      </c>
      <c r="D21" s="5" t="n">
        <v>5786</v>
      </c>
      <c r="E21" s="5" t="n">
        <v>5723</v>
      </c>
    </row>
    <row r="22" spans="1:5">
      <c r="A22" s="4" t="s">
        <v>75</v>
      </c>
      <c r="B22" s="5" t="n">
        <v>685319</v>
      </c>
      <c r="C22" s="5" t="n">
        <v>811226</v>
      </c>
      <c r="D22" s="5" t="n">
        <v>1505447</v>
      </c>
      <c r="E22" s="5" t="n">
        <v>1637957</v>
      </c>
    </row>
    <row r="23" spans="1:5">
      <c r="A23" s="4" t="s">
        <v>76</v>
      </c>
      <c r="B23" s="5" t="n">
        <v>-161099</v>
      </c>
      <c r="C23" s="5" t="n">
        <v>-377852</v>
      </c>
      <c r="D23" s="5" t="n">
        <v>-477712</v>
      </c>
      <c r="E23" s="5" t="n">
        <v>-774949</v>
      </c>
    </row>
    <row r="24" spans="1:5">
      <c r="A24" s="3" t="s">
        <v>77</v>
      </c>
    </row>
    <row r="25" spans="1:5">
      <c r="A25" s="4" t="s">
        <v>78</v>
      </c>
      <c r="B25" s="5" t="n">
        <v>-138183</v>
      </c>
      <c r="C25" s="5" t="n">
        <v>-24112</v>
      </c>
      <c r="D25" s="5" t="n">
        <v>-270278</v>
      </c>
      <c r="E25" s="5" t="n">
        <v>-162781</v>
      </c>
    </row>
    <row r="26" spans="1:5">
      <c r="A26" s="4" t="s">
        <v>79</v>
      </c>
      <c r="B26" s="5" t="n">
        <v>-138183</v>
      </c>
      <c r="C26" s="5" t="n">
        <v>-24112</v>
      </c>
      <c r="D26" s="5" t="n">
        <v>-270278</v>
      </c>
      <c r="E26" s="5" t="n">
        <v>-162781</v>
      </c>
    </row>
    <row r="27" spans="1:5">
      <c r="A27" s="4" t="s">
        <v>80</v>
      </c>
      <c r="B27" s="7" t="n">
        <v>-299282</v>
      </c>
      <c r="C27" s="7" t="n">
        <v>-401964</v>
      </c>
      <c r="D27" s="7" t="n">
        <v>-747990</v>
      </c>
      <c r="E27" s="7" t="n">
        <v>-937730</v>
      </c>
    </row>
    <row r="28" spans="1:5">
      <c r="A28" s="4" t="s">
        <v>81</v>
      </c>
      <c r="B28" s="9" t="n">
        <v>-0.02</v>
      </c>
      <c r="C28" s="9" t="n">
        <v>-0.02</v>
      </c>
      <c r="D28" s="9" t="n">
        <v>-0.04</v>
      </c>
      <c r="E28" s="9" t="n">
        <v>-0.06</v>
      </c>
    </row>
    <row r="29" spans="1:5">
      <c r="A29" s="4" t="s">
        <v>82</v>
      </c>
      <c r="B29" s="5" t="n">
        <v>17376012</v>
      </c>
      <c r="C29" s="5" t="n">
        <v>16794992</v>
      </c>
      <c r="D29" s="5" t="n">
        <v>17365434</v>
      </c>
      <c r="E29" s="5" t="n">
        <v>1652902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6"/>
    <col customWidth="1" max="2" min="2" width="21"/>
  </cols>
  <sheetData>
    <row r="1" spans="1:2">
      <c r="A1" s="1" t="s">
        <v>395</v>
      </c>
      <c r="B1" s="2" t="s">
        <v>342</v>
      </c>
    </row>
    <row r="2" spans="1:2">
      <c r="A2" s="3" t="s">
        <v>161</v>
      </c>
    </row>
    <row r="3" spans="1:2">
      <c r="A3" s="4" t="s">
        <v>396</v>
      </c>
      <c r="B3" s="7" t="n">
        <v>21501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52"/>
    <col customWidth="1" max="2" min="2" width="37"/>
    <col customWidth="1" max="3" min="3" width="21"/>
    <col customWidth="1" max="4" min="4" width="21"/>
    <col customWidth="1" max="5" min="5" width="21"/>
    <col customWidth="1" max="6" min="6" width="21"/>
  </cols>
  <sheetData>
    <row r="1" spans="1:6">
      <c r="A1" s="1" t="s">
        <v>397</v>
      </c>
      <c r="B1" s="2" t="s">
        <v>398</v>
      </c>
      <c r="C1" s="2" t="s">
        <v>342</v>
      </c>
      <c r="D1" s="2" t="s">
        <v>399</v>
      </c>
      <c r="E1" s="2" t="s">
        <v>342</v>
      </c>
      <c r="F1" s="2" t="s">
        <v>399</v>
      </c>
    </row>
    <row r="2" spans="1:6">
      <c r="A2" s="3" t="s">
        <v>164</v>
      </c>
    </row>
    <row r="3" spans="1:6">
      <c r="A3" s="4" t="s">
        <v>400</v>
      </c>
      <c r="B3" s="5" t="n">
        <v>6000</v>
      </c>
    </row>
    <row r="4" spans="1:6">
      <c r="A4" s="4" t="s">
        <v>401</v>
      </c>
      <c r="B4" s="4" t="s">
        <v>402</v>
      </c>
    </row>
    <row r="5" spans="1:6">
      <c r="A5" s="4" t="s">
        <v>403</v>
      </c>
      <c r="B5" s="4" t="s">
        <v>404</v>
      </c>
    </row>
    <row r="6" spans="1:6">
      <c r="A6" s="4" t="s">
        <v>405</v>
      </c>
      <c r="B6" s="4" t="s">
        <v>406</v>
      </c>
    </row>
    <row r="7" spans="1:6">
      <c r="A7" s="4" t="s">
        <v>407</v>
      </c>
      <c r="C7" s="7" t="n">
        <v>13252</v>
      </c>
      <c r="D7" s="7" t="n">
        <v>10125</v>
      </c>
      <c r="E7" s="7" t="n">
        <v>26503</v>
      </c>
      <c r="F7" s="7" t="n">
        <v>2025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08</v>
      </c>
      <c r="B1" s="2" t="s">
        <v>342</v>
      </c>
    </row>
    <row r="2" spans="1:2">
      <c r="A2" s="3" t="s">
        <v>164</v>
      </c>
    </row>
    <row r="3" spans="1:2">
      <c r="A3" s="5" t="n">
        <v>2018</v>
      </c>
      <c r="B3" s="7" t="n">
        <v>51048</v>
      </c>
    </row>
    <row r="4" spans="1:2">
      <c r="A4" s="5" t="n">
        <v>2019</v>
      </c>
      <c r="B4" s="5" t="n">
        <v>52344</v>
      </c>
    </row>
    <row r="5" spans="1:2">
      <c r="A5" s="5" t="n">
        <v>2020</v>
      </c>
      <c r="B5" s="5" t="n">
        <v>53640</v>
      </c>
    </row>
    <row r="6" spans="1:2">
      <c r="A6" s="5" t="n">
        <v>2021</v>
      </c>
      <c r="B6" s="5" t="n">
        <v>54972</v>
      </c>
    </row>
    <row r="7" spans="1:2">
      <c r="A7" s="5" t="n">
        <v>2022</v>
      </c>
      <c r="B7" s="5" t="n">
        <v>27828</v>
      </c>
    </row>
    <row r="8" spans="1:2">
      <c r="A8" s="4" t="s">
        <v>409</v>
      </c>
      <c r="B8" s="7" t="n">
        <v>23983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M41"/>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80"/>
    <col customWidth="1" max="12" min="12" width="14"/>
    <col customWidth="1" max="13" min="13" width="14"/>
  </cols>
  <sheetData>
    <row r="1" spans="1:13">
      <c r="A1" s="1" t="s">
        <v>410</v>
      </c>
      <c r="B1" s="2" t="s">
        <v>411</v>
      </c>
      <c r="C1" s="2" t="s">
        <v>412</v>
      </c>
      <c r="D1" s="2" t="s">
        <v>345</v>
      </c>
      <c r="E1" s="2" t="s">
        <v>413</v>
      </c>
      <c r="F1" s="2" t="s">
        <v>414</v>
      </c>
      <c r="G1" s="2" t="s">
        <v>415</v>
      </c>
      <c r="H1" s="2" t="s">
        <v>416</v>
      </c>
      <c r="I1" s="2" t="s">
        <v>2</v>
      </c>
      <c r="J1" s="2" t="s">
        <v>60</v>
      </c>
      <c r="K1" s="2" t="s">
        <v>2</v>
      </c>
      <c r="L1" s="2" t="s">
        <v>60</v>
      </c>
      <c r="M1" s="2" t="s">
        <v>23</v>
      </c>
    </row>
    <row r="2" spans="1:13">
      <c r="A2" s="4" t="s">
        <v>417</v>
      </c>
      <c r="I2" s="5" t="n">
        <v>50000000</v>
      </c>
      <c r="K2" s="5" t="n">
        <v>50000000</v>
      </c>
      <c r="M2" s="5" t="n">
        <v>50000000</v>
      </c>
    </row>
    <row r="3" spans="1:13">
      <c r="A3" s="4" t="s">
        <v>418</v>
      </c>
      <c r="I3" s="8" t="n">
        <v>0.001</v>
      </c>
      <c r="K3" s="8" t="n">
        <v>0.001</v>
      </c>
      <c r="M3" s="8" t="n">
        <v>0.001</v>
      </c>
    </row>
    <row r="4" spans="1:13">
      <c r="A4" s="4" t="s">
        <v>419</v>
      </c>
      <c r="K4" s="4" t="s">
        <v>420</v>
      </c>
    </row>
    <row r="5" spans="1:13">
      <c r="A5" s="4" t="s">
        <v>56</v>
      </c>
      <c r="I5" s="5" t="n">
        <v>17376012</v>
      </c>
      <c r="K5" s="5" t="n">
        <v>17376012</v>
      </c>
      <c r="M5" s="5" t="n">
        <v>16815850</v>
      </c>
    </row>
    <row r="6" spans="1:13">
      <c r="A6" s="4" t="s">
        <v>57</v>
      </c>
      <c r="I6" s="5" t="n">
        <v>17376012</v>
      </c>
      <c r="K6" s="5" t="n">
        <v>17376012</v>
      </c>
      <c r="M6" s="5" t="n">
        <v>16815850</v>
      </c>
    </row>
    <row r="7" spans="1:13">
      <c r="A7" s="4" t="s">
        <v>421</v>
      </c>
    </row>
    <row r="8" spans="1:13">
      <c r="A8" s="4" t="s">
        <v>422</v>
      </c>
      <c r="I8" s="5" t="n">
        <v>1923077</v>
      </c>
      <c r="K8" s="5" t="n">
        <v>1923077</v>
      </c>
    </row>
    <row r="9" spans="1:13">
      <c r="A9" s="4" t="s">
        <v>283</v>
      </c>
    </row>
    <row r="10" spans="1:13">
      <c r="A10" s="4" t="s">
        <v>423</v>
      </c>
      <c r="H10" s="7" t="n">
        <v>1250000</v>
      </c>
    </row>
    <row r="11" spans="1:13">
      <c r="A11" s="4" t="s">
        <v>424</v>
      </c>
      <c r="H11" s="4" t="s">
        <v>309</v>
      </c>
    </row>
    <row r="12" spans="1:13">
      <c r="A12" s="4" t="s">
        <v>425</v>
      </c>
    </row>
    <row r="13" spans="1:13">
      <c r="A13" s="4" t="s">
        <v>422</v>
      </c>
      <c r="I13" s="5" t="n">
        <v>5155017</v>
      </c>
      <c r="K13" s="5" t="n">
        <v>5155017</v>
      </c>
    </row>
    <row r="14" spans="1:13">
      <c r="A14" s="4" t="s">
        <v>426</v>
      </c>
    </row>
    <row r="15" spans="1:13">
      <c r="A15" s="4" t="s">
        <v>427</v>
      </c>
      <c r="M15" s="5" t="n">
        <v>153846</v>
      </c>
    </row>
    <row r="16" spans="1:13">
      <c r="A16" s="4" t="s">
        <v>428</v>
      </c>
      <c r="M16" s="9" t="n">
        <v>0.77</v>
      </c>
    </row>
    <row r="17" spans="1:13">
      <c r="A17" s="4" t="s">
        <v>429</v>
      </c>
      <c r="M17" s="7" t="n">
        <v>100000</v>
      </c>
    </row>
    <row r="18" spans="1:13">
      <c r="A18" s="4" t="s">
        <v>430</v>
      </c>
      <c r="M18" s="9" t="n">
        <v>0.75</v>
      </c>
    </row>
    <row r="19" spans="1:13">
      <c r="A19" s="4" t="s">
        <v>431</v>
      </c>
      <c r="M19" s="5" t="n">
        <v>84923</v>
      </c>
    </row>
    <row r="20" spans="1:13">
      <c r="A20" s="4" t="s">
        <v>432</v>
      </c>
      <c r="G20" s="7" t="n">
        <v>52951</v>
      </c>
      <c r="M20" s="7" t="n">
        <v>65243</v>
      </c>
    </row>
    <row r="21" spans="1:13">
      <c r="A21" s="4" t="s">
        <v>433</v>
      </c>
      <c r="G21" s="5" t="n">
        <v>68923</v>
      </c>
    </row>
    <row r="22" spans="1:13">
      <c r="A22" s="4" t="s">
        <v>434</v>
      </c>
    </row>
    <row r="23" spans="1:13">
      <c r="A23" s="4" t="s">
        <v>435</v>
      </c>
      <c r="D23" s="7" t="n">
        <v>32192</v>
      </c>
    </row>
    <row r="24" spans="1:13">
      <c r="A24" s="4" t="s">
        <v>428</v>
      </c>
      <c r="D24" s="9" t="n">
        <v>0.57</v>
      </c>
    </row>
    <row r="25" spans="1:13">
      <c r="A25" s="4" t="s">
        <v>252</v>
      </c>
    </row>
    <row r="26" spans="1:13">
      <c r="A26" s="4" t="s">
        <v>422</v>
      </c>
      <c r="I26" s="5" t="n">
        <v>1866506</v>
      </c>
      <c r="K26" s="5" t="n">
        <v>1866506</v>
      </c>
    </row>
    <row r="27" spans="1:13">
      <c r="A27" s="4" t="s">
        <v>436</v>
      </c>
    </row>
    <row r="28" spans="1:13">
      <c r="A28" s="4" t="s">
        <v>437</v>
      </c>
      <c r="B28" s="5" t="n">
        <v>2941</v>
      </c>
      <c r="C28" s="5" t="n">
        <v>61110</v>
      </c>
      <c r="E28" s="5" t="n">
        <v>69433</v>
      </c>
    </row>
    <row r="29" spans="1:13">
      <c r="A29" s="4" t="s">
        <v>438</v>
      </c>
      <c r="I29" s="7" t="n">
        <v>0</v>
      </c>
      <c r="J29" s="7" t="n">
        <v>0</v>
      </c>
      <c r="K29" s="7" t="n">
        <v>57500</v>
      </c>
      <c r="L29" s="7" t="n">
        <v>62500</v>
      </c>
    </row>
    <row r="30" spans="1:13">
      <c r="A30" s="4" t="s">
        <v>439</v>
      </c>
    </row>
    <row r="31" spans="1:13">
      <c r="A31" s="4" t="s">
        <v>418</v>
      </c>
      <c r="C31" s="8" t="n">
        <v>0.007</v>
      </c>
    </row>
    <row r="32" spans="1:13">
      <c r="A32" s="4" t="s">
        <v>440</v>
      </c>
      <c r="F32" s="5" t="n">
        <v>500000</v>
      </c>
    </row>
    <row r="33" spans="1:13">
      <c r="A33" s="4" t="s">
        <v>427</v>
      </c>
      <c r="C33" s="5" t="n">
        <v>496111</v>
      </c>
      <c r="F33" s="5" t="n">
        <v>500000</v>
      </c>
    </row>
    <row r="34" spans="1:13">
      <c r="A34" s="4" t="s">
        <v>441</v>
      </c>
    </row>
    <row r="35" spans="1:13">
      <c r="A35" s="4" t="s">
        <v>418</v>
      </c>
      <c r="F35" s="8" t="n">
        <v>0.007</v>
      </c>
    </row>
    <row r="36" spans="1:13">
      <c r="A36" s="4" t="s">
        <v>440</v>
      </c>
      <c r="F36" s="5" t="n">
        <v>500000</v>
      </c>
    </row>
    <row r="37" spans="1:13">
      <c r="A37" s="4" t="s">
        <v>427</v>
      </c>
      <c r="F37" s="5" t="n">
        <v>500000</v>
      </c>
    </row>
    <row r="38" spans="1:13">
      <c r="A38" s="4" t="s">
        <v>361</v>
      </c>
    </row>
    <row r="39" spans="1:13">
      <c r="A39" s="4" t="s">
        <v>418</v>
      </c>
      <c r="D39" s="9" t="n">
        <v>0.68</v>
      </c>
    </row>
    <row r="40" spans="1:13">
      <c r="A40" s="4" t="s">
        <v>442</v>
      </c>
      <c r="D40" s="5" t="n">
        <v>56250</v>
      </c>
    </row>
    <row r="41" spans="1:13">
      <c r="A41" s="4" t="s">
        <v>362</v>
      </c>
      <c r="D41" s="4" t="s">
        <v>36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15"/>
  </cols>
  <sheetData>
    <row r="1" spans="1:2">
      <c r="A1" s="1" t="s">
        <v>443</v>
      </c>
      <c r="B1" s="2" t="s">
        <v>1</v>
      </c>
    </row>
    <row r="2" spans="1:2">
      <c r="B2" s="2" t="s">
        <v>2</v>
      </c>
    </row>
    <row r="3" spans="1:2">
      <c r="A3" s="4" t="s">
        <v>444</v>
      </c>
    </row>
    <row r="4" spans="1:2">
      <c r="A4" s="4" t="s">
        <v>445</v>
      </c>
      <c r="B4" s="4" t="s">
        <v>446</v>
      </c>
    </row>
    <row r="5" spans="1:2">
      <c r="A5" s="4" t="s">
        <v>447</v>
      </c>
      <c r="B5" s="4" t="s">
        <v>297</v>
      </c>
    </row>
    <row r="6" spans="1:2">
      <c r="A6" s="4" t="s">
        <v>448</v>
      </c>
      <c r="B6" s="4" t="s">
        <v>449</v>
      </c>
    </row>
    <row r="7" spans="1:2">
      <c r="A7" s="4" t="s">
        <v>450</v>
      </c>
      <c r="B7" s="4" t="s">
        <v>451</v>
      </c>
    </row>
    <row r="8" spans="1:2">
      <c r="A8" s="4" t="s">
        <v>452</v>
      </c>
    </row>
    <row r="9" spans="1:2">
      <c r="A9" s="4" t="s">
        <v>445</v>
      </c>
      <c r="B9" s="4" t="s">
        <v>453</v>
      </c>
    </row>
    <row r="10" spans="1:2">
      <c r="A10" s="4" t="s">
        <v>447</v>
      </c>
      <c r="B10" s="4" t="s">
        <v>297</v>
      </c>
    </row>
    <row r="11" spans="1:2">
      <c r="A11" s="4" t="s">
        <v>448</v>
      </c>
      <c r="B11" s="4" t="s">
        <v>454</v>
      </c>
    </row>
    <row r="12" spans="1:2">
      <c r="A12" s="4" t="s">
        <v>450</v>
      </c>
      <c r="B12" s="4" t="s">
        <v>45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30"/>
    <col customWidth="1" max="5" min="5" width="30"/>
    <col customWidth="1" max="6" min="6" width="16"/>
    <col customWidth="1" max="7" min="7" width="14"/>
    <col customWidth="1" max="8" min="8" width="14"/>
    <col customWidth="1" max="9" min="9" width="14"/>
  </cols>
  <sheetData>
    <row r="1" spans="1:9">
      <c r="A1" s="1" t="s">
        <v>455</v>
      </c>
      <c r="B1" s="2" t="s">
        <v>236</v>
      </c>
      <c r="C1" s="2" t="s">
        <v>456</v>
      </c>
      <c r="D1" s="2" t="s">
        <v>457</v>
      </c>
      <c r="E1" s="2" t="s">
        <v>413</v>
      </c>
      <c r="F1" s="2" t="s">
        <v>458</v>
      </c>
      <c r="G1" s="2" t="s">
        <v>2</v>
      </c>
      <c r="H1" s="2" t="s">
        <v>60</v>
      </c>
      <c r="I1" s="2" t="s">
        <v>23</v>
      </c>
    </row>
    <row r="2" spans="1:9">
      <c r="A2" s="4" t="s">
        <v>459</v>
      </c>
      <c r="G2" s="5" t="n">
        <v>100000</v>
      </c>
      <c r="H2" s="5" t="n">
        <v>768000</v>
      </c>
    </row>
    <row r="3" spans="1:9">
      <c r="A3" s="4" t="s">
        <v>460</v>
      </c>
      <c r="G3" s="9" t="n">
        <v>0.8100000000000001</v>
      </c>
      <c r="I3" s="9" t="n">
        <v>0.8100000000000001</v>
      </c>
    </row>
    <row r="4" spans="1:9">
      <c r="A4" s="4" t="s">
        <v>461</v>
      </c>
      <c r="G4" s="7" t="n">
        <v>100655</v>
      </c>
      <c r="H4" s="7" t="n">
        <v>49062</v>
      </c>
    </row>
    <row r="5" spans="1:9">
      <c r="A5" s="4" t="s">
        <v>462</v>
      </c>
      <c r="G5" s="9" t="n">
        <v>0.71</v>
      </c>
      <c r="H5" s="9" t="n">
        <v>0.8100000000000001</v>
      </c>
    </row>
    <row r="6" spans="1:9">
      <c r="A6" s="4" t="s">
        <v>463</v>
      </c>
      <c r="G6" s="7" t="n">
        <v>395923</v>
      </c>
      <c r="I6" s="7" t="n">
        <v>492057</v>
      </c>
    </row>
    <row r="7" spans="1:9">
      <c r="A7" s="4" t="s">
        <v>464</v>
      </c>
      <c r="G7" s="7" t="n">
        <v>200923</v>
      </c>
    </row>
    <row r="8" spans="1:9">
      <c r="A8" s="4" t="s">
        <v>465</v>
      </c>
      <c r="G8" s="4" t="s">
        <v>257</v>
      </c>
    </row>
    <row r="9" spans="1:9">
      <c r="A9" s="4" t="s">
        <v>466</v>
      </c>
      <c r="G9" s="7" t="n">
        <v>195000</v>
      </c>
    </row>
    <row r="10" spans="1:9">
      <c r="A10" s="4" t="s">
        <v>252</v>
      </c>
    </row>
    <row r="11" spans="1:9">
      <c r="A11" s="4" t="s">
        <v>459</v>
      </c>
      <c r="B11" s="5" t="n">
        <v>100000</v>
      </c>
      <c r="C11" s="5" t="n">
        <v>100000</v>
      </c>
      <c r="D11" s="5" t="n">
        <v>210000</v>
      </c>
      <c r="E11" s="5" t="n">
        <v>250000</v>
      </c>
    </row>
    <row r="12" spans="1:9">
      <c r="A12" s="4" t="s">
        <v>460</v>
      </c>
      <c r="B12" s="9" t="n">
        <v>0.85</v>
      </c>
      <c r="C12" s="9" t="n">
        <v>0.76</v>
      </c>
      <c r="D12" s="9" t="n">
        <v>0.96</v>
      </c>
      <c r="E12" s="9" t="n">
        <v>0.9</v>
      </c>
    </row>
    <row r="13" spans="1:9">
      <c r="A13" s="4" t="s">
        <v>250</v>
      </c>
      <c r="B13" s="4" t="s">
        <v>251</v>
      </c>
      <c r="C13" s="4" t="s">
        <v>251</v>
      </c>
      <c r="D13" s="4" t="s">
        <v>251</v>
      </c>
      <c r="E13" s="4" t="s">
        <v>467</v>
      </c>
    </row>
    <row r="14" spans="1:9">
      <c r="A14" s="4" t="s">
        <v>461</v>
      </c>
      <c r="B14" s="7" t="n">
        <v>70872</v>
      </c>
      <c r="C14" s="7" t="n">
        <v>63937</v>
      </c>
      <c r="D14" s="7" t="n">
        <v>174748</v>
      </c>
      <c r="E14" s="7" t="n">
        <v>196250</v>
      </c>
    </row>
    <row r="15" spans="1:9">
      <c r="A15" s="4" t="s">
        <v>468</v>
      </c>
    </row>
    <row r="16" spans="1:9">
      <c r="A16" s="4" t="s">
        <v>459</v>
      </c>
      <c r="F16" s="5" t="n">
        <v>128000</v>
      </c>
    </row>
    <row r="17" spans="1:9">
      <c r="A17" s="4" t="s">
        <v>469</v>
      </c>
      <c r="F17" s="4" t="s">
        <v>470</v>
      </c>
    </row>
    <row r="18" spans="1:9">
      <c r="A18" s="4" t="s">
        <v>460</v>
      </c>
      <c r="F18" s="9" t="n">
        <v>0.75</v>
      </c>
    </row>
    <row r="19" spans="1:9">
      <c r="A19" s="4" t="s">
        <v>471</v>
      </c>
    </row>
    <row r="20" spans="1:9">
      <c r="A20" s="4" t="s">
        <v>459</v>
      </c>
      <c r="F20" s="5" t="n">
        <v>640000</v>
      </c>
    </row>
    <row r="21" spans="1:9">
      <c r="A21" s="4" t="s">
        <v>469</v>
      </c>
      <c r="F21" s="4" t="s">
        <v>470</v>
      </c>
    </row>
    <row r="22" spans="1:9">
      <c r="A22" s="4" t="s">
        <v>460</v>
      </c>
      <c r="F22" s="9" t="n">
        <v>0.75</v>
      </c>
    </row>
    <row r="23" spans="1:9">
      <c r="A23" s="4" t="s">
        <v>472</v>
      </c>
      <c r="F23" s="5" t="n">
        <v>400000</v>
      </c>
    </row>
    <row r="24" spans="1:9">
      <c r="A24" s="4" t="s">
        <v>473</v>
      </c>
      <c r="F24" s="5" t="n">
        <v>240000</v>
      </c>
    </row>
    <row r="25" spans="1:9">
      <c r="A25" s="4" t="s">
        <v>474</v>
      </c>
      <c r="F25" s="7" t="n">
        <v>100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15"/>
  </cols>
  <sheetData>
    <row r="1" spans="1:2">
      <c r="A1" s="1" t="s">
        <v>475</v>
      </c>
      <c r="B1" s="2" t="s">
        <v>1</v>
      </c>
    </row>
    <row r="2" spans="1:2">
      <c r="B2" s="2" t="s">
        <v>2</v>
      </c>
    </row>
    <row r="3" spans="1:2">
      <c r="A3" s="4" t="s">
        <v>476</v>
      </c>
    </row>
    <row r="4" spans="1:2">
      <c r="A4" s="4" t="s">
        <v>445</v>
      </c>
      <c r="B4" s="4" t="s">
        <v>477</v>
      </c>
    </row>
    <row r="5" spans="1:2">
      <c r="A5" s="4" t="s">
        <v>447</v>
      </c>
      <c r="B5" s="4" t="s">
        <v>297</v>
      </c>
    </row>
    <row r="6" spans="1:2">
      <c r="A6" s="4" t="s">
        <v>448</v>
      </c>
      <c r="B6" s="4" t="s">
        <v>478</v>
      </c>
    </row>
    <row r="7" spans="1:2">
      <c r="A7" s="4" t="s">
        <v>450</v>
      </c>
      <c r="B7" s="4" t="s">
        <v>451</v>
      </c>
    </row>
    <row r="8" spans="1:2">
      <c r="A8" s="4" t="s">
        <v>479</v>
      </c>
    </row>
    <row r="9" spans="1:2">
      <c r="A9" s="4" t="s">
        <v>445</v>
      </c>
      <c r="B9" s="4" t="s">
        <v>480</v>
      </c>
    </row>
    <row r="10" spans="1:2">
      <c r="A10" s="4" t="s">
        <v>447</v>
      </c>
      <c r="B10" s="4" t="s">
        <v>297</v>
      </c>
    </row>
    <row r="11" spans="1:2">
      <c r="A11" s="4" t="s">
        <v>448</v>
      </c>
      <c r="B11" s="4" t="s">
        <v>481</v>
      </c>
    </row>
    <row r="12" spans="1:2">
      <c r="A12" s="4" t="s">
        <v>450</v>
      </c>
      <c r="B12" s="4" t="s">
        <v>451</v>
      </c>
    </row>
    <row r="13" spans="1:2">
      <c r="A13" s="4" t="s">
        <v>482</v>
      </c>
    </row>
    <row r="14" spans="1:2">
      <c r="A14" s="4" t="s">
        <v>445</v>
      </c>
      <c r="B14" s="4" t="s">
        <v>483</v>
      </c>
    </row>
    <row r="15" spans="1:2">
      <c r="A15" s="4" t="s">
        <v>447</v>
      </c>
      <c r="B15" s="4" t="s">
        <v>297</v>
      </c>
    </row>
    <row r="16" spans="1:2">
      <c r="A16" s="4" t="s">
        <v>448</v>
      </c>
      <c r="B16" s="4" t="s">
        <v>484</v>
      </c>
    </row>
    <row r="17" spans="1:2">
      <c r="A17" s="4" t="s">
        <v>450</v>
      </c>
      <c r="B17" s="4" t="s">
        <v>451</v>
      </c>
    </row>
    <row r="18" spans="1:2">
      <c r="A18" s="4" t="s">
        <v>485</v>
      </c>
    </row>
    <row r="19" spans="1:2">
      <c r="A19" s="4" t="s">
        <v>445</v>
      </c>
      <c r="B19" s="4" t="s">
        <v>486</v>
      </c>
    </row>
    <row r="20" spans="1:2">
      <c r="A20" s="4" t="s">
        <v>447</v>
      </c>
      <c r="B20" s="4" t="s">
        <v>297</v>
      </c>
    </row>
    <row r="21" spans="1:2">
      <c r="A21" s="4" t="s">
        <v>448</v>
      </c>
      <c r="B21" s="4" t="s">
        <v>487</v>
      </c>
    </row>
    <row r="22" spans="1:2">
      <c r="A22" s="4" t="s">
        <v>450</v>
      </c>
      <c r="B22" s="4" t="s">
        <v>451</v>
      </c>
    </row>
    <row r="23" spans="1:2">
      <c r="A23" s="4" t="s">
        <v>488</v>
      </c>
    </row>
    <row r="24" spans="1:2">
      <c r="A24" s="4" t="s">
        <v>445</v>
      </c>
      <c r="B24" s="4" t="s">
        <v>489</v>
      </c>
    </row>
    <row r="25" spans="1:2">
      <c r="A25" s="4" t="s">
        <v>447</v>
      </c>
      <c r="B25" s="4" t="s">
        <v>297</v>
      </c>
    </row>
    <row r="26" spans="1:2">
      <c r="A26" s="4" t="s">
        <v>448</v>
      </c>
      <c r="B26" s="4" t="s">
        <v>490</v>
      </c>
    </row>
    <row r="27" spans="1:2">
      <c r="A27" s="4" t="s">
        <v>450</v>
      </c>
      <c r="B27" s="4" t="s">
        <v>45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1</v>
      </c>
      <c r="B1" s="2" t="s">
        <v>1</v>
      </c>
    </row>
    <row r="2" spans="1:3">
      <c r="B2" s="2" t="s">
        <v>2</v>
      </c>
      <c r="C2" s="2" t="s">
        <v>60</v>
      </c>
    </row>
    <row r="3" spans="1:3">
      <c r="A3" s="3" t="s">
        <v>170</v>
      </c>
    </row>
    <row r="4" spans="1:3">
      <c r="A4" s="4" t="s">
        <v>492</v>
      </c>
      <c r="B4" s="5" t="n">
        <v>1328000</v>
      </c>
    </row>
    <row r="5" spans="1:3">
      <c r="A5" s="4" t="s">
        <v>493</v>
      </c>
      <c r="B5" s="5" t="n">
        <v>100000</v>
      </c>
      <c r="C5" s="5" t="n">
        <v>768000</v>
      </c>
    </row>
    <row r="6" spans="1:3">
      <c r="A6" s="4" t="s">
        <v>494</v>
      </c>
      <c r="B6" s="4" t="s">
        <v>91</v>
      </c>
    </row>
    <row r="7" spans="1:3">
      <c r="A7" s="4" t="s">
        <v>495</v>
      </c>
      <c r="B7" s="5" t="n">
        <v>-162500</v>
      </c>
    </row>
    <row r="8" spans="1:3">
      <c r="A8" s="4" t="s">
        <v>496</v>
      </c>
      <c r="B8" s="5" t="n">
        <v>1265000</v>
      </c>
    </row>
    <row r="9" spans="1:3">
      <c r="A9" s="4" t="s">
        <v>497</v>
      </c>
      <c r="B9" s="5" t="n">
        <v>705500</v>
      </c>
    </row>
    <row r="10" spans="1:3">
      <c r="A10" s="4" t="s">
        <v>498</v>
      </c>
      <c r="B10" s="9" t="n">
        <v>0.8100000000000001</v>
      </c>
    </row>
    <row r="11" spans="1:3">
      <c r="A11" s="4" t="s">
        <v>499</v>
      </c>
      <c r="B11" s="10" t="n">
        <v>0.85</v>
      </c>
      <c r="C11" s="9" t="n">
        <v>0.75</v>
      </c>
    </row>
    <row r="12" spans="1:3">
      <c r="A12" s="4" t="s">
        <v>500</v>
      </c>
      <c r="B12" s="10" t="n">
        <v>0.88</v>
      </c>
    </row>
    <row r="13" spans="1:3">
      <c r="A13" s="4" t="s">
        <v>501</v>
      </c>
      <c r="B13" s="10" t="n">
        <v>0.8100000000000001</v>
      </c>
    </row>
    <row r="14" spans="1:3">
      <c r="A14" s="4" t="s">
        <v>502</v>
      </c>
      <c r="B14" s="9" t="n">
        <v>0.79</v>
      </c>
    </row>
    <row r="15" spans="1:3">
      <c r="A15" s="4" t="s">
        <v>503</v>
      </c>
      <c r="B15" s="4" t="s">
        <v>504</v>
      </c>
    </row>
    <row r="16" spans="1:3">
      <c r="A16" s="4" t="s">
        <v>505</v>
      </c>
      <c r="B16" s="4" t="s">
        <v>506</v>
      </c>
    </row>
    <row r="17" spans="1:3">
      <c r="A17" s="4" t="s">
        <v>507</v>
      </c>
      <c r="B17" s="4" t="s">
        <v>506</v>
      </c>
    </row>
    <row r="18" spans="1:3">
      <c r="A18" s="4" t="s">
        <v>508</v>
      </c>
      <c r="B18" s="7" t="n">
        <v>115200</v>
      </c>
    </row>
    <row r="19" spans="1:3">
      <c r="A19" s="4" t="s">
        <v>509</v>
      </c>
      <c r="B19" s="5" t="n">
        <v>115200</v>
      </c>
    </row>
    <row r="20" spans="1:3">
      <c r="A20" s="4" t="s">
        <v>510</v>
      </c>
      <c r="B20" s="7" t="n">
        <v>792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 customWidth="1" max="6" min="6" width="16"/>
  </cols>
  <sheetData>
    <row r="1" spans="1:6">
      <c r="A1" s="1" t="s">
        <v>511</v>
      </c>
      <c r="B1" s="2" t="s">
        <v>59</v>
      </c>
      <c r="D1" s="2" t="s">
        <v>1</v>
      </c>
      <c r="F1" s="2" t="s">
        <v>390</v>
      </c>
    </row>
    <row r="2" spans="1:6">
      <c r="B2" s="2" t="s">
        <v>2</v>
      </c>
      <c r="C2" s="2" t="s">
        <v>60</v>
      </c>
      <c r="D2" s="2" t="s">
        <v>2</v>
      </c>
      <c r="E2" s="2" t="s">
        <v>60</v>
      </c>
      <c r="F2" s="2" t="s">
        <v>23</v>
      </c>
    </row>
    <row r="3" spans="1:6">
      <c r="A3" s="4" t="s">
        <v>512</v>
      </c>
    </row>
    <row r="4" spans="1:6">
      <c r="A4" s="4" t="s">
        <v>513</v>
      </c>
      <c r="B4" s="4" t="s">
        <v>285</v>
      </c>
      <c r="D4" s="4" t="s">
        <v>514</v>
      </c>
    </row>
    <row r="5" spans="1:6">
      <c r="A5" s="4" t="s">
        <v>515</v>
      </c>
    </row>
    <row r="6" spans="1:6">
      <c r="A6" s="4" t="s">
        <v>513</v>
      </c>
      <c r="B6" s="4" t="s">
        <v>514</v>
      </c>
    </row>
    <row r="7" spans="1:6">
      <c r="A7" s="4" t="s">
        <v>516</v>
      </c>
    </row>
    <row r="8" spans="1:6">
      <c r="A8" s="4" t="s">
        <v>513</v>
      </c>
      <c r="C8" s="4" t="s">
        <v>514</v>
      </c>
      <c r="E8" s="4" t="s">
        <v>285</v>
      </c>
    </row>
    <row r="9" spans="1:6">
      <c r="A9" s="4" t="s">
        <v>517</v>
      </c>
    </row>
    <row r="10" spans="1:6">
      <c r="A10" s="4" t="s">
        <v>513</v>
      </c>
      <c r="C10" s="4" t="s">
        <v>309</v>
      </c>
      <c r="D10" s="4" t="s">
        <v>285</v>
      </c>
      <c r="E10" s="4" t="s">
        <v>514</v>
      </c>
    </row>
    <row r="11" spans="1:6">
      <c r="A11" s="4" t="s">
        <v>518</v>
      </c>
    </row>
    <row r="12" spans="1:6">
      <c r="A12" s="4" t="s">
        <v>513</v>
      </c>
      <c r="B12" s="4" t="s">
        <v>519</v>
      </c>
      <c r="C12" s="4" t="s">
        <v>520</v>
      </c>
      <c r="D12" s="4" t="s">
        <v>521</v>
      </c>
      <c r="E12" s="4" t="s">
        <v>522</v>
      </c>
    </row>
    <row r="13" spans="1:6">
      <c r="A13" s="4" t="s">
        <v>523</v>
      </c>
    </row>
    <row r="14" spans="1:6">
      <c r="A14" s="4" t="s">
        <v>513</v>
      </c>
      <c r="D14" s="4" t="s">
        <v>524</v>
      </c>
      <c r="F14" s="4" t="s">
        <v>525</v>
      </c>
    </row>
    <row r="15" spans="1:6">
      <c r="A15" s="4" t="s">
        <v>526</v>
      </c>
    </row>
    <row r="16" spans="1:6">
      <c r="A16" s="4" t="s">
        <v>513</v>
      </c>
      <c r="D16" s="4" t="s">
        <v>527</v>
      </c>
      <c r="F16" s="4" t="s">
        <v>528</v>
      </c>
    </row>
    <row r="17" spans="1:6">
      <c r="A17" s="4" t="s">
        <v>529</v>
      </c>
    </row>
    <row r="18" spans="1:6">
      <c r="A18" s="4" t="s">
        <v>513</v>
      </c>
      <c r="D18" s="4" t="s">
        <v>291</v>
      </c>
      <c r="F18" s="4" t="s">
        <v>530</v>
      </c>
    </row>
    <row r="19" spans="1:6">
      <c r="A19" s="4" t="s">
        <v>531</v>
      </c>
    </row>
    <row r="20" spans="1:6">
      <c r="A20" s="4" t="s">
        <v>513</v>
      </c>
      <c r="D20" s="4" t="s">
        <v>53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9"/>
    <col customWidth="1" max="5" min="5" width="12"/>
  </cols>
  <sheetData>
    <row r="1" spans="1:5">
      <c r="A1" s="1" t="s">
        <v>83</v>
      </c>
      <c r="B1" s="2" t="s">
        <v>84</v>
      </c>
      <c r="C1" s="2" t="s">
        <v>85</v>
      </c>
      <c r="D1" s="2" t="s">
        <v>86</v>
      </c>
      <c r="E1" s="2" t="s">
        <v>87</v>
      </c>
    </row>
    <row r="2" spans="1:5">
      <c r="A2" s="4" t="s">
        <v>88</v>
      </c>
      <c r="B2" s="7" t="n">
        <v>26816</v>
      </c>
      <c r="C2" s="7" t="n">
        <v>12966177</v>
      </c>
      <c r="D2" s="7" t="n">
        <v>-14954750</v>
      </c>
      <c r="E2" s="7" t="n">
        <v>-1961757</v>
      </c>
    </row>
    <row r="3" spans="1:5">
      <c r="A3" s="4" t="s">
        <v>89</v>
      </c>
      <c r="B3" s="5" t="n">
        <v>16815850</v>
      </c>
    </row>
    <row r="4" spans="1:5">
      <c r="A4" s="4" t="s">
        <v>90</v>
      </c>
      <c r="B4" s="7" t="n">
        <v>64</v>
      </c>
      <c r="C4" s="5" t="n">
        <v>57436</v>
      </c>
      <c r="D4" s="4" t="s">
        <v>91</v>
      </c>
      <c r="E4" s="5" t="n">
        <v>57500</v>
      </c>
    </row>
    <row r="5" spans="1:5">
      <c r="A5" s="4" t="s">
        <v>92</v>
      </c>
      <c r="B5" s="5" t="n">
        <v>64051</v>
      </c>
    </row>
    <row r="6" spans="1:5">
      <c r="A6" s="4" t="s">
        <v>93</v>
      </c>
      <c r="B6" s="4" t="s">
        <v>91</v>
      </c>
      <c r="C6" s="5" t="n">
        <v>66186</v>
      </c>
      <c r="D6" s="4" t="s">
        <v>91</v>
      </c>
      <c r="E6" s="5" t="n">
        <v>66186</v>
      </c>
    </row>
    <row r="7" spans="1:5">
      <c r="A7" s="4" t="s">
        <v>94</v>
      </c>
      <c r="B7" s="7" t="n">
        <v>3500</v>
      </c>
      <c r="C7" s="5" t="n">
        <v>-3500</v>
      </c>
      <c r="D7" s="4" t="s">
        <v>91</v>
      </c>
      <c r="E7" s="4" t="s">
        <v>91</v>
      </c>
    </row>
    <row r="8" spans="1:5">
      <c r="A8" s="4" t="s">
        <v>95</v>
      </c>
      <c r="B8" s="5" t="n">
        <v>496111</v>
      </c>
      <c r="E8" s="4" t="s">
        <v>91</v>
      </c>
    </row>
    <row r="9" spans="1:5">
      <c r="A9" s="4" t="s">
        <v>96</v>
      </c>
      <c r="B9" s="4" t="s">
        <v>91</v>
      </c>
      <c r="C9" s="5" t="n">
        <v>52951</v>
      </c>
      <c r="D9" s="4" t="s">
        <v>91</v>
      </c>
      <c r="E9" s="7" t="n">
        <v>52951</v>
      </c>
    </row>
    <row r="10" spans="1:5">
      <c r="A10" s="4" t="s">
        <v>97</v>
      </c>
      <c r="B10" s="4" t="s">
        <v>91</v>
      </c>
      <c r="C10" s="5" t="n">
        <v>248523</v>
      </c>
      <c r="D10" s="4" t="s">
        <v>91</v>
      </c>
      <c r="E10" s="5" t="n">
        <v>248523</v>
      </c>
    </row>
    <row r="11" spans="1:5">
      <c r="A11" s="4" t="s">
        <v>98</v>
      </c>
      <c r="B11" s="4" t="s">
        <v>91</v>
      </c>
      <c r="C11" s="4" t="s">
        <v>91</v>
      </c>
      <c r="D11" s="5" t="n">
        <v>-747990</v>
      </c>
      <c r="E11" s="5" t="n">
        <v>-747990</v>
      </c>
    </row>
    <row r="12" spans="1:5">
      <c r="A12" s="4" t="s">
        <v>99</v>
      </c>
      <c r="B12" s="7" t="n">
        <v>30380</v>
      </c>
      <c r="C12" s="7" t="n">
        <v>13387773</v>
      </c>
      <c r="D12" s="7" t="n">
        <v>-15702740</v>
      </c>
      <c r="E12" s="7" t="n">
        <v>-2284587</v>
      </c>
    </row>
    <row r="13" spans="1:5">
      <c r="A13" s="4" t="s">
        <v>100</v>
      </c>
      <c r="B13" s="5" t="n">
        <v>1737601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01</v>
      </c>
      <c r="B1" s="2" t="s">
        <v>1</v>
      </c>
    </row>
    <row r="2" spans="1:3">
      <c r="B2" s="2" t="s">
        <v>2</v>
      </c>
      <c r="C2" s="2" t="s">
        <v>60</v>
      </c>
    </row>
    <row r="3" spans="1:3">
      <c r="A3" s="3" t="s">
        <v>102</v>
      </c>
    </row>
    <row r="4" spans="1:3">
      <c r="A4" s="4" t="s">
        <v>80</v>
      </c>
      <c r="B4" s="7" t="n">
        <v>-747990</v>
      </c>
      <c r="C4" s="7" t="n">
        <v>-937730</v>
      </c>
    </row>
    <row r="5" spans="1:3">
      <c r="A5" s="3" t="s">
        <v>103</v>
      </c>
    </row>
    <row r="6" spans="1:3">
      <c r="A6" s="4" t="s">
        <v>104</v>
      </c>
      <c r="B6" s="5" t="n">
        <v>5786</v>
      </c>
      <c r="C6" s="5" t="n">
        <v>5723</v>
      </c>
    </row>
    <row r="7" spans="1:3">
      <c r="A7" s="4" t="s">
        <v>105</v>
      </c>
      <c r="B7" s="5" t="n">
        <v>6727</v>
      </c>
      <c r="C7" s="5" t="n">
        <v>12166</v>
      </c>
    </row>
    <row r="8" spans="1:3">
      <c r="A8" s="4" t="s">
        <v>106</v>
      </c>
      <c r="B8" s="5" t="n">
        <v>40030</v>
      </c>
      <c r="C8" s="5" t="n">
        <v>1415</v>
      </c>
    </row>
    <row r="9" spans="1:3">
      <c r="A9" s="4" t="s">
        <v>107</v>
      </c>
      <c r="B9" s="5" t="n">
        <v>124147</v>
      </c>
      <c r="C9" s="4" t="s">
        <v>91</v>
      </c>
    </row>
    <row r="10" spans="1:3">
      <c r="A10" s="4" t="s">
        <v>108</v>
      </c>
      <c r="B10" s="5" t="n">
        <v>57500</v>
      </c>
      <c r="C10" s="5" t="n">
        <v>62500</v>
      </c>
    </row>
    <row r="11" spans="1:3">
      <c r="A11" s="4" t="s">
        <v>109</v>
      </c>
      <c r="B11" s="5" t="n">
        <v>66186</v>
      </c>
      <c r="C11" s="5" t="n">
        <v>90351</v>
      </c>
    </row>
    <row r="12" spans="1:3">
      <c r="A12" s="4" t="s">
        <v>110</v>
      </c>
      <c r="B12" s="4" t="s">
        <v>91</v>
      </c>
      <c r="C12" s="5" t="n">
        <v>137970</v>
      </c>
    </row>
    <row r="13" spans="1:3">
      <c r="A13" s="4" t="s">
        <v>111</v>
      </c>
      <c r="B13" s="5" t="n">
        <v>52951</v>
      </c>
      <c r="C13" s="4" t="s">
        <v>91</v>
      </c>
    </row>
    <row r="14" spans="1:3">
      <c r="A14" s="3" t="s">
        <v>112</v>
      </c>
    </row>
    <row r="15" spans="1:3">
      <c r="A15" s="4" t="s">
        <v>113</v>
      </c>
      <c r="B15" s="5" t="n">
        <v>-62596</v>
      </c>
      <c r="C15" s="5" t="n">
        <v>-76491</v>
      </c>
    </row>
    <row r="16" spans="1:3">
      <c r="A16" s="4" t="s">
        <v>27</v>
      </c>
      <c r="B16" s="5" t="n">
        <v>-42093</v>
      </c>
      <c r="C16" s="5" t="n">
        <v>-123364</v>
      </c>
    </row>
    <row r="17" spans="1:3">
      <c r="A17" s="4" t="s">
        <v>33</v>
      </c>
      <c r="B17" s="5" t="n">
        <v>-63775</v>
      </c>
      <c r="C17" s="5" t="n">
        <v>-97012</v>
      </c>
    </row>
    <row r="18" spans="1:3">
      <c r="A18" s="4" t="s">
        <v>43</v>
      </c>
      <c r="B18" s="5" t="n">
        <v>10969</v>
      </c>
      <c r="C18" s="5" t="n">
        <v>-12852</v>
      </c>
    </row>
    <row r="19" spans="1:3">
      <c r="A19" s="4" t="s">
        <v>42</v>
      </c>
      <c r="B19" s="5" t="n">
        <v>-2238</v>
      </c>
      <c r="C19" s="5" t="n">
        <v>15940</v>
      </c>
    </row>
    <row r="20" spans="1:3">
      <c r="A20" s="4" t="s">
        <v>34</v>
      </c>
      <c r="B20" s="5" t="n">
        <v>-84137</v>
      </c>
      <c r="C20" s="5" t="n">
        <v>-158606</v>
      </c>
    </row>
    <row r="21" spans="1:3">
      <c r="A21" s="4" t="s">
        <v>114</v>
      </c>
      <c r="B21" s="5" t="n">
        <v>109457</v>
      </c>
      <c r="C21" s="5" t="n">
        <v>-142260</v>
      </c>
    </row>
    <row r="22" spans="1:3">
      <c r="A22" s="4" t="s">
        <v>115</v>
      </c>
      <c r="B22" s="5" t="n">
        <v>-638533</v>
      </c>
      <c r="C22" s="5" t="n">
        <v>-1079990</v>
      </c>
    </row>
    <row r="23" spans="1:3">
      <c r="A23" s="3" t="s">
        <v>116</v>
      </c>
    </row>
    <row r="24" spans="1:3">
      <c r="A24" s="4" t="s">
        <v>117</v>
      </c>
      <c r="B24" s="5" t="n">
        <v>-6428</v>
      </c>
      <c r="C24" s="5" t="n">
        <v>-3011</v>
      </c>
    </row>
    <row r="25" spans="1:3">
      <c r="A25" s="4" t="s">
        <v>118</v>
      </c>
      <c r="B25" s="5" t="n">
        <v>-6428</v>
      </c>
      <c r="C25" s="5" t="n">
        <v>-3011</v>
      </c>
    </row>
    <row r="26" spans="1:3">
      <c r="A26" s="3" t="s">
        <v>119</v>
      </c>
    </row>
    <row r="27" spans="1:3">
      <c r="A27" s="4" t="s">
        <v>120</v>
      </c>
      <c r="B27" s="4" t="s">
        <v>91</v>
      </c>
      <c r="C27" s="5" t="n">
        <v>559285</v>
      </c>
    </row>
    <row r="28" spans="1:3">
      <c r="A28" s="4" t="s">
        <v>121</v>
      </c>
      <c r="B28" s="4" t="s">
        <v>91</v>
      </c>
      <c r="C28" s="5" t="n">
        <v>3500</v>
      </c>
    </row>
    <row r="29" spans="1:3">
      <c r="A29" s="4" t="s">
        <v>122</v>
      </c>
      <c r="B29" s="5" t="n">
        <v>-103328</v>
      </c>
      <c r="C29" s="4" t="s">
        <v>91</v>
      </c>
    </row>
    <row r="30" spans="1:3">
      <c r="A30" s="4" t="s">
        <v>123</v>
      </c>
      <c r="B30" s="5" t="n">
        <v>560000</v>
      </c>
      <c r="C30" s="4" t="s">
        <v>91</v>
      </c>
    </row>
    <row r="31" spans="1:3">
      <c r="A31" s="4" t="s">
        <v>124</v>
      </c>
      <c r="B31" s="5" t="n">
        <v>-177362</v>
      </c>
      <c r="C31" s="5" t="n">
        <v>-120000</v>
      </c>
    </row>
    <row r="32" spans="1:3">
      <c r="A32" s="4" t="s">
        <v>125</v>
      </c>
      <c r="B32" s="5" t="n">
        <v>-18678</v>
      </c>
      <c r="C32" s="5" t="n">
        <v>-75060</v>
      </c>
    </row>
    <row r="33" spans="1:3">
      <c r="A33" s="4" t="s">
        <v>126</v>
      </c>
      <c r="B33" s="5" t="n">
        <v>260632</v>
      </c>
      <c r="C33" s="5" t="n">
        <v>367725</v>
      </c>
    </row>
    <row r="34" spans="1:3">
      <c r="A34" s="4" t="s">
        <v>127</v>
      </c>
      <c r="B34" s="5" t="n">
        <v>-384329</v>
      </c>
      <c r="C34" s="5" t="n">
        <v>-715276</v>
      </c>
    </row>
    <row r="35" spans="1:3">
      <c r="A35" s="4" t="s">
        <v>128</v>
      </c>
      <c r="B35" s="5" t="n">
        <v>689946</v>
      </c>
      <c r="C35" s="5" t="n">
        <v>1117118</v>
      </c>
    </row>
    <row r="36" spans="1:3">
      <c r="A36" s="4" t="s">
        <v>129</v>
      </c>
      <c r="B36" s="5" t="n">
        <v>305617</v>
      </c>
      <c r="C36" s="5" t="n">
        <v>401842</v>
      </c>
    </row>
    <row r="37" spans="1:3">
      <c r="A37" s="3" t="s">
        <v>130</v>
      </c>
    </row>
    <row r="38" spans="1:3">
      <c r="A38" s="4" t="s">
        <v>131</v>
      </c>
      <c r="B38" s="5" t="n">
        <v>75657</v>
      </c>
      <c r="C38" s="5" t="n">
        <v>28475</v>
      </c>
    </row>
    <row r="39" spans="1:3">
      <c r="A39" s="3" t="s">
        <v>132</v>
      </c>
    </row>
    <row r="40" spans="1:3">
      <c r="A40" s="4" t="s">
        <v>133</v>
      </c>
      <c r="B40" s="4" t="s">
        <v>91</v>
      </c>
      <c r="C40" s="5" t="n">
        <v>35038</v>
      </c>
    </row>
    <row r="41" spans="1:3">
      <c r="A41" s="4" t="s">
        <v>134</v>
      </c>
      <c r="B41" s="5" t="n">
        <v>248522</v>
      </c>
      <c r="C41" s="4" t="s">
        <v>91</v>
      </c>
    </row>
    <row r="42" spans="1:3">
      <c r="A42" s="4" t="s">
        <v>135</v>
      </c>
      <c r="B42" s="4" t="s">
        <v>91</v>
      </c>
      <c r="C42" s="5" t="n">
        <v>113762</v>
      </c>
    </row>
    <row r="43" spans="1:3">
      <c r="A43" s="4" t="s">
        <v>136</v>
      </c>
      <c r="B43" s="4" t="s">
        <v>91</v>
      </c>
      <c r="C43" s="5" t="n">
        <v>24207</v>
      </c>
    </row>
    <row r="44" spans="1:3">
      <c r="A44" s="4" t="s">
        <v>137</v>
      </c>
      <c r="B44" s="4" t="s">
        <v>91</v>
      </c>
      <c r="C44" s="7" t="n">
        <v>135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1</v>
      </c>
      <c r="B1" s="2" t="s">
        <v>1</v>
      </c>
    </row>
    <row r="2" spans="1:2">
      <c r="B2" s="2" t="s">
        <v>2</v>
      </c>
    </row>
    <row r="3" spans="1:2">
      <c r="A3" s="3" t="s">
        <v>139</v>
      </c>
    </row>
    <row r="4" spans="1:2">
      <c r="A4" s="4" t="s">
        <v>141</v>
      </c>
      <c r="B4" s="4" t="s">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4T16:33:02Z</dcterms:created>
  <dcterms:modified xmlns:dcterms="http://purl.org/dc/terms/" xmlns:xsi="http://www.w3.org/2001/XMLSchema-instance" xsi:type="dcterms:W3CDTF">2017-08-14T16:33:02Z</dcterms:modified>
</cp:coreProperties>
</file>